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The Company and Significant Acc" sheetId="8" r:id="rId8"/>
    <s:sheet name="New Accounting Policies_" sheetId="9" r:id="rId9"/>
    <s:sheet name="Arbitral Award Enforcement_" sheetId="10" r:id="rId10"/>
    <s:sheet name="Cash and Cash Equivalents_" sheetId="11" r:id="rId11"/>
    <s:sheet name="Marketable Securities_" sheetId="12" r:id="rId12"/>
    <s:sheet name="Fair Value Measurements_" sheetId="13" r:id="rId13"/>
    <s:sheet name="Property, Plant and Equipment_" sheetId="14" r:id="rId14"/>
    <s:sheet name="KSOP Plan_" sheetId="15" r:id="rId15"/>
    <s:sheet name="Stock Based Compensation Plans_" sheetId="16" r:id="rId16"/>
    <s:sheet name="Convertible Notes and Interest " sheetId="17" r:id="rId17"/>
    <s:sheet name="Subsequent Events_" sheetId="18" r:id="rId18"/>
    <s:sheet name="Significant Accounting Policies" sheetId="19" r:id="rId19"/>
    <s:sheet name="Cash and Cash Equivalents_ (Tab" sheetId="20" r:id="rId20"/>
    <s:sheet name="Marketable Securities_ (Tables)" sheetId="21" r:id="rId21"/>
    <s:sheet name="Fair Value Measurements_ (Table" sheetId="22" r:id="rId22"/>
    <s:sheet name="Property, Plant and Equipment_ " sheetId="23" r:id="rId23"/>
    <s:sheet name="Stock Based Compensation Plan24" sheetId="24" r:id="rId24"/>
    <s:sheet name="The Company and Significant A25" sheetId="25" r:id="rId25"/>
    <s:sheet name="Arbitral Award Enforcement_ (De" sheetId="26" r:id="rId26"/>
    <s:sheet name="Cash and Cash Equivalents_ (Det" sheetId="27" r:id="rId27"/>
    <s:sheet name="Marketable Securities_ (Details" sheetId="28" r:id="rId28"/>
    <s:sheet name="Marketable Securities_ (Detai29" sheetId="29" r:id="rId29"/>
    <s:sheet name="Fair Value Measurements_ (Detai" sheetId="30" r:id="rId30"/>
    <s:sheet name="Property, Plant and Equipment31" sheetId="31" r:id="rId31"/>
    <s:sheet name="Property, Plant and Equipment32" sheetId="32" r:id="rId32"/>
    <s:sheet name="KSOP Plan_ (Details Text)" sheetId="33" r:id="rId33"/>
    <s:sheet name="Stock Based Compensation Plan34" sheetId="34" r:id="rId34"/>
    <s:sheet name="Stock Based Compensation Plan35" sheetId="35" r:id="rId35"/>
    <s:sheet name="Stock Based Compensation Plan36" sheetId="36" r:id="rId36"/>
    <s:sheet name="Stock Based Compensation Plan37" sheetId="37" r:id="rId37"/>
    <s:sheet name="Convertible Notes and Interes38" sheetId="38" r:id="rId38"/>
    <s:sheet name="Subsequent Events_ (Details Tex" sheetId="39" r:id="rId39"/>
  </s:sheets>
  <s:definedNames/>
  <s:calcPr calcId="124519" calcMode="auto" fullCalcOnLoad="1"/>
</s:workbook>
</file>

<file path=xl/sharedStrings.xml><?xml version="1.0" encoding="utf-8"?>
<sst xmlns="http://schemas.openxmlformats.org/spreadsheetml/2006/main" uniqueCount="386">
  <si>
    <t>Document and Entity Information</t>
  </si>
  <si>
    <t>3 Months Ended</t>
  </si>
  <si>
    <t>Mar. 31, 2016shares</t>
  </si>
  <si>
    <t>Document and Entity Information [Abstract]</t>
  </si>
  <si>
    <t>Document Type</t>
  </si>
  <si>
    <t>6-K</t>
  </si>
  <si>
    <t>Amendment Flag</t>
  </si>
  <si>
    <t>false</t>
  </si>
  <si>
    <t>Document Period End Date</t>
  </si>
  <si>
    <t>Mar. 31,
		2016</t>
  </si>
  <si>
    <t>Document Fiscal Year Focus</t>
  </si>
  <si>
    <t>Document Fiscal Period Focus</t>
  </si>
  <si>
    <t>Q1</t>
  </si>
  <si>
    <t>Entity Registrant Name</t>
  </si>
  <si>
    <t>Gold Reserve Inc.</t>
  </si>
  <si>
    <t>Entity Central Index Key</t>
  </si>
  <si>
    <t>Current Fiscal Year End Date</t>
  </si>
  <si>
    <t>--12-31</t>
  </si>
  <si>
    <t>Entity Filer Category</t>
  </si>
  <si>
    <t>Accelerated Filer</t>
  </si>
  <si>
    <t>Common Class A</t>
  </si>
  <si>
    <t>Entity Common Stock, Shares Outstanding</t>
  </si>
  <si>
    <t>CONSOLIDATED BALANCE SHEETS - USD ($)</t>
  </si>
  <si>
    <t>Mar. 31, 2016</t>
  </si>
  <si>
    <t>Dec. 31, 2015</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Total current liabilities</t>
  </si>
  <si>
    <t>Convertible notes and interest notes (Note 10)</t>
  </si>
  <si>
    <t>Other (Note 10)</t>
  </si>
  <si>
    <t>Total liabilities</t>
  </si>
  <si>
    <t>SHAREHOLDERS' EQUITY</t>
  </si>
  <si>
    <t>Common shares</t>
  </si>
  <si>
    <t>Contributed Surplus (Note 10)</t>
  </si>
  <si>
    <t>Stock options (Note 9)</t>
  </si>
  <si>
    <t>Accumulated deficit</t>
  </si>
  <si>
    <t>Accumulated other comprehensive income</t>
  </si>
  <si>
    <t>Total shareholders' deficit</t>
  </si>
  <si>
    <t>Total liabilities and shareholders' equity</t>
  </si>
  <si>
    <t>CONSOLIDATED BALANCE SHEETS (Parenthetical) - shares</t>
  </si>
  <si>
    <t>Class A Authorized: Unlimited</t>
  </si>
  <si>
    <t>Issued and outstanding</t>
  </si>
  <si>
    <t>CONSOLIDATED STATEMENTS OF OPERATIONS - USD ($)</t>
  </si>
  <si>
    <t>Mar. 31, 2015</t>
  </si>
  <si>
    <t>OTHER INCOME (LOSS)</t>
  </si>
  <si>
    <t>Gain on disposition of marketable securities</t>
  </si>
  <si>
    <t>Interest</t>
  </si>
  <si>
    <t>Foreign currency gain (loss)</t>
  </si>
  <si>
    <t>Total OTHER INCOME (LOSS)</t>
  </si>
  <si>
    <t>EXPENSES</t>
  </si>
  <si>
    <t>Corporate general and administrative</t>
  </si>
  <si>
    <t>Exploration</t>
  </si>
  <si>
    <t>Legal and accounting</t>
  </si>
  <si>
    <t>Venezuelan operations</t>
  </si>
  <si>
    <t>Arbitration (Note 3)</t>
  </si>
  <si>
    <t>Equipment holding costs</t>
  </si>
  <si>
    <t>Interest expense (Note 10)</t>
  </si>
  <si>
    <t>Total EXPENSES</t>
  </si>
  <si>
    <t>Net loss for the period</t>
  </si>
  <si>
    <t>Net loss per share, basic and diluted</t>
  </si>
  <si>
    <t>Weighted average common shares outstanding</t>
  </si>
  <si>
    <t>CONSOLIDATED STATEMENTS OF COMPREHENSIVE LOSS - USD ($)</t>
  </si>
  <si>
    <t>Income Statement [Abstract]</t>
  </si>
  <si>
    <t>Items that may be reclassified subsequently to the consolidated statement of operations:</t>
  </si>
  <si>
    <t>Unrealized gain on marketable securities, net of tax of nil (Note 6)</t>
  </si>
  <si>
    <t>Other comprehensive income</t>
  </si>
  <si>
    <t>Comprehensive loss for the period</t>
  </si>
  <si>
    <t>CONSOLIDATED STATEMENTS OF CHANGES IN SHAREHOLDERS' EQUITY - USD ($)</t>
  </si>
  <si>
    <t>Total</t>
  </si>
  <si>
    <t>Common Shares Number</t>
  </si>
  <si>
    <t>Equity Units Number</t>
  </si>
  <si>
    <t>Common Shares and Equity Units Amount</t>
  </si>
  <si>
    <t>Contributed Surplus</t>
  </si>
  <si>
    <t>Warrants</t>
  </si>
  <si>
    <t>Stock Options</t>
  </si>
  <si>
    <t>Accumulated Deficit</t>
  </si>
  <si>
    <t>Accumulated Other Comprehensive Income</t>
  </si>
  <si>
    <t>Balance at Dec. 31, 2014</t>
  </si>
  <si>
    <t>Balance (in shares) at Dec. 31, 2014</t>
  </si>
  <si>
    <t>Net loss</t>
  </si>
  <si>
    <t>Stock option compensation</t>
  </si>
  <si>
    <t>Fair value of options exercised</t>
  </si>
  <si>
    <t>Equity Units converted to shares</t>
  </si>
  <si>
    <t>Warrant expiration</t>
  </si>
  <si>
    <t>Equity component of convertible notes (Note 10)</t>
  </si>
  <si>
    <t>Common shares issued for:</t>
  </si>
  <si>
    <t>Option exercises</t>
  </si>
  <si>
    <t>Option exercises (in shares)</t>
  </si>
  <si>
    <t>Balance at Dec. 31, 2015</t>
  </si>
  <si>
    <t>Balance (in shares) at Dec. 31, 2015</t>
  </si>
  <si>
    <t>Balance at Mar. 31, 2016</t>
  </si>
  <si>
    <t>Balance (in shares) at Mar. 31, 2016</t>
  </si>
  <si>
    <t>CONSOLIDATED STATEMENTS OF CASH FLOWS - USD ($)</t>
  </si>
  <si>
    <t>Cash Flows from Operating Activities:</t>
  </si>
  <si>
    <t>Adjustments to reconcile net loss to net cash used in operating activities:</t>
  </si>
  <si>
    <t>Depreciation</t>
  </si>
  <si>
    <t>Accretion of convertible notes</t>
  </si>
  <si>
    <t>Changes in non-cash working capital:</t>
  </si>
  <si>
    <t>Net (increase) decrease in deposits and advances</t>
  </si>
  <si>
    <t>Net decrease in accounts payable and accrued expenses</t>
  </si>
  <si>
    <t>Net cash used in operating activities</t>
  </si>
  <si>
    <t>Cash Flows from Investing Activities:</t>
  </si>
  <si>
    <t>Purchase of property, plant and equipment</t>
  </si>
  <si>
    <t>Proceeds from disposition of marketable securities</t>
  </si>
  <si>
    <t>Net cash used in investing activities</t>
  </si>
  <si>
    <t>Cash Flows from Financing Activities:</t>
  </si>
  <si>
    <t>Proceeds from the issuance of common shares</t>
  </si>
  <si>
    <t>Net cash provided by financing activities</t>
  </si>
  <si>
    <t>Change in Cash and Cash Equivalents:</t>
  </si>
  <si>
    <t>Net increase (decrease) in cash and cash equivalents</t>
  </si>
  <si>
    <t>Cash and cash equivalents - beginning of period</t>
  </si>
  <si>
    <t>Cash and cash equivalents - end of period</t>
  </si>
  <si>
    <t>The Company and Significant Accounting Policies:</t>
  </si>
  <si>
    <t>The Company and Significant Accounting Policies: [Abstract]</t>
  </si>
  <si>
    <t>Note 1. The Company and Significant Accounting Policies: The Company.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3, Arbitral Award Enforcement). All amounts shown herein are expressed in U.S. dollars unless otherwise noted.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5.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t>
  </si>
  <si>
    <t>New Accounting Policies:</t>
  </si>
  <si>
    <t>New Accounting Policies: [Abstract]</t>
  </si>
  <si>
    <t xml:space="preserve">Note 2. New Accounting Policies: Adopted in the year In April 2015, the Financial Accounting Standards Board ("FASB") issued ASU 201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were effective for financial statements issued for fiscal years beginning after December 15, 2015, and interim periods within those fiscal years. The adoption of this ASU did not have a significant impact on our financial statements. Recently issued accounting pronouncements In March 2016, the FASB issued ASU 2016-09, Compensation - Stock Compensation. The objective of this update is to simplify several aspects of the accounting for share-based payment transactions, including the income tax consequences, classification of awards as either equity or liabilities, and classification on the statement of cash flows. This update is effective for us commencing with the annual period ending after December 15, 2016. We are still in the process of evaluating the impact of this standard. In January 2016, the FASB issued ASU 2016-01, Recognition and Measurement of Financial Assets and Financial Liabilities. The amendments in this update address certain aspects of recognition, measurement, presentation, and disclosure of financial instruments. This update is effective for us commencing with the annual period ending after December 15, 2017. We are still in the process of evaluating the impact of this standard. In August 2014, the FASB issued ASU 2014-15, which provides guidance about management's responsibility to evaluate whether there is substantial doubt about an entity's ability to continue as a going concern and to provide related footnote disclosures. This update is effective for us commencing with the annual period ending after December 15, 2016. We are still in the process of evaluating the impact of this standard.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ending after December 15, 2017. We are still in the process of evaluating the impact of this standard. </t>
  </si>
  <si>
    <t>Arbitral Award Enforcement:</t>
  </si>
  <si>
    <t>Arbitral Award Enforcement: [Abstract]</t>
  </si>
  <si>
    <t xml:space="preserve">Note 3. Arbitral Award Enforcement: SETTLEMENT EFFORTS On February 24, 2016, we entered into a Memorandum of Understanding (the "MOU") with the Venezuelan government that contemplates settlement, including payment and resolution, of the amounts awarded (including pre and post award interest and legal costs) (the “Arbitral Award” or “Award”) by the International Centre for Settlement of Investment Disputes (“ICSID”) in respect of the Brisas Project, an amount yet to be agreed to by the parties in exchange for the Company 's contribution of the mining data related to the Brisas Project (the “Mining Data”), as well as the development of the Brisas and the adjacent Cristinas gold-copper project, which will be combined into one project (the "Brisas-Cristinas Project") by the parties. Under the terms proposed in the MOU, Venezuela would proceed with payment of the Award including accrued interest pursuant to a settlement agreement and thereafter enter into a mixed company agreement whereby the Venezuelan Republic or its designate would own 55% and we would own 45% of a company organized to develop the Brisas-Cristinas properties (the "Mixed Company"). The terms contemplated by the MOU are subject to various conditions, including without limitation, receipt of all necessary regulatory and corporate approvals and the successful negotiation and execution of definitive agreements. In addition, Venezuela would pay an amount to be agreed upon for our contribution of the Mining Data to the Mixed Company. Following completion of the definitive agreements, it is anticipated that Venezuela, with our assistance, would work to complete the financing to fund the contemplated payments to us pursuant to the Award and for our Mining Data plus $2 billion towards the anticipated capital costs of the Brisas-Cristinas Project. Upon payment of the Award , we will cease all legal activities related to the collection of the Award . The Brisas and Cristinas properties, together with our technical data with respect to the Brisas Project, would be transferred to the Mixed Company. We also anticipate that we will be engaged under a technical assistance agreement to provide procurement, engineering and construction services for the project. The parties would also seek, subject to the approval of the National Executive Branch of the Venezuelan government, the creation of a special economic zone providing the establishment of a special customs framework for the Mixed Company and other tax and economic benefits. The MOU is not binding on either party and may be unilaterally terminated by either party at any time upon simple communication to the other party indicating the date of termination. The MOU was initially scheduled to terminate on April 24, 2016, but it was extended by the parties to May 12, 2016. We are required to satisfy our outstanding obligations under the Convertible Notes and the CVRs and intend to distribute to our shareholders substantially all of the net proceeds (subject to the payment of all outstanding or incurred corporate obligations and/or taxes) following any payment by Venezuela under the Award or with respect to contribution by us of the Mining Data to the Mixed Company. ENFORCEMENT AND COLLECTION EFFORTS In October 2009, we initiated a claim (the "Brisas Arbitration") under the Additional Facility Rules of the ICSID of the World Bank to obtain compensation for the losses caused by the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The September 22, 2014 ICSID Arbitral Award On September 22, 2014, the ICSID Tribunal unanimously awarded us the Arbitral Award totaling (i) $713 million in damages, plus (ii) pre-award interest from April 2008 through the date of the Award based on the U.S. Government Treasury Bill Rate, compounded annually totaling, as of the date of the Award , approximately $22.3 million and (iii) $5 million for legal costs and expenses, for a total, as of September 22, 2014, of $740.3 million. The Award (less legal costs and expenses) accrues post-award interest at a rate of LIBOR plus 2%, compounded annually (approximately $64,000 per day based on current rates) for a total estimated Award as of the date of this report of $772 million. An ICSID Additional Facility Award is enforceable globally in jurisdictions that allow for the recognition and enforcement of commercial arbitral awards. The December 15, 2014 Reconfirmation of Arbitral Award Subsequent to the issuance of the Arbitral Award , both parties filed requests for the ICSID Tribunal to correct what each party identified as "clerical, arithmetical or similar errors" in the Award as is permitted by the rules of ICSID's Additional Facility. We identified what we considered an inadvertent arithmetic error that warranted an increase in the Arbitral Award of approximately $50 million and Venezuela identified what it contended were significant inadvertent arithmetic errors that supported a reduction of the Award by approximately $361 million. On December 15, 2014, the Tribunal denied both parties' requests for correction and reaffirmed the Award originally rendered in our favor on September 22, 2014 (the "December 15 th Award . Although the process of getting an award recognized and enforced is different in each jurisdiction, the process in general is-we file a petition or application to confirm the Award with the competent court; Venezuela has the right to oppose such petition for confirmation or recognition; thereafter there are a number of filings made by both parties and in some cases hearings before the court. If the court subsequently confirms the enforcement of the Award then the court will issue a judgment against Venezuela. Thereafter we will begin the process of executing the judgment by identifying and attaching specific property owned by Venezuela that is not protected by sovereign immunity. Currently, we are diligently pursuing enforcement and collection of the Award in France, England, Luxembourg and the United States. Our Intent to Distribute Collection of the Arbitral Award to Shareholders Subject to applicable regulatory requirements regarding capital and reserves for operating expenses, accounts payable and income taxes, and any obligations arising as a result of the collection of the ICSID Award or sale of the Mining Data including payments pursuant to the terms of the Convertible Notes (if not otherwise converted), Interest Notes, CVRs, Bonus Plan and Retention Plan (all as defined herein) or undertakings made to a court of law, our current plans are to distribute to our shareholders, in the most cost efficient manner, a substantial majority of any net proceeds. Obligations Due Upon Collection of Arbitral Award and Sale of Brisas Technical Mining Data The Board of Directors (the "Board") approved a Bonus Pool Plan (the "Bonus Plan") in May 2012, which is intended to reward the participants, including executive officers, employees, directors and consultants, for their past and future contributions including their efforts related to the development of the Brisas Project, execution of the Brisas Arbitration and the collection of an award or sale of the Mining Data, if any. The bonus pool under the Bonus Plan will generally be comprised of the gross proceeds collected or the fair value of any consideration realized related to such transactions less applicable taxes multiplied by 1% of the first $200 million and 5% thereafter. Participation in the Bonus Plan vests upon the participant's selection by the Committee of independent directors, subject to voluntary termination of employment or termination for cause. We also maintain the Gold Reserve Director and Employee Retention Plan (See Note 9). Units (the "Retention Units") granted under the plan become fully vested and payable upon: (1) collection of proceeds from the Arbitral Award and/or sale of the Mining Data and we notify our shareholders that we will distribute a substantial majority of the proceeds to them or, (2) the event of a change of control. We currently do not accrue a liability for the Bonus or Retention Plan as events required for payment under the Plans have not yet occurred. By agreement, in December 2015 the Company paid approximately $2.5 million in legal fees which were deferred during the arbitration and became payable as a result of the Award. This agreement included a reduction of $0.5 million from the original amount due of $3.1 million and a deferral of an additional $0.1 million until collection of the Award. The total amount of contingent legal fees which will become payable upon the collection of the Award is approximately $1.8 million. We also have outstanding CVRs which entitle each holder that participated in the note restructuring completed in 2012 to receive, net of certain deductions (including income tax calculation and the payment of our then current obligations), a pro rata portion of a maximum aggregate amount of 5.468% of the proceeds actually received by us with respect to the Arbitral Award or disposition of the Mining Data related to the development of the Brisas Project. The proceeds, if any, could be cash, commodities, bonds, shares and/or any other consideration we received and if such proceeds are other than cash, the fair market value of such non-cash proceeds, net of any required deductions (e.g., for taxes) will be subject to the CVRs and will become our obligation only as the Arbitral Award is collected. </t>
  </si>
  <si>
    <t>Cash and Cash Equivalents:</t>
  </si>
  <si>
    <t>Cash and Cash Equivalents: [Abstract]</t>
  </si>
  <si>
    <t>Note 4. Cash and Cash Equivalents: March 31, December 31, 2016 2015 Bank deposits $ 6,037,659 $ 9,278,730 Money market funds 4,578,399 72,162 Total $ 10,616,058 $ 9,350,892</t>
  </si>
  <si>
    <t>Marketable Securities:</t>
  </si>
  <si>
    <t>Marketable Securities: [Abstract]</t>
  </si>
  <si>
    <t>Note 5. Marketable Securities: March 31, December 31, 2016 2015 Fair value at beginning of year $ 180,986 $ 175,541 Impairment loss - (46,629) Increase in market value 132,781 52,074 Fair value at balance sheet date $ 313,767 $ 180,986 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March 31, 2016 and December 31, 2015, marketable securities had a cost basis of $111,908.</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0). Fair value March 31, 2016 Level 1 Level 2 Marketable securities $ 313,767 $ 313,767 $ - Convertible notes and interest notes $ 83,472,399 $ - $ 83,472,399 Fair value December 31, 2015 Level 1 Level 2 Marketable securities $ 180,986 $ 180,986 $ - Convertible notes and interest notes $ 50,268,471 $ - $ 50,268,471 </t>
  </si>
  <si>
    <t>Property, Plant and Equipment:</t>
  </si>
  <si>
    <t>Property, Plant and Equipment: [Abstract]</t>
  </si>
  <si>
    <t xml:space="preserve">Note 7. Property, Plant and Equipment: Accumulated Cost Depreciation Net March 31, 2016 Machinery and equipment $ 12,234,092 $ - $ 12,234,092 Furniture and office equipment 348,387 (339,497) 8,890 Leasehold improvements 41,190 (41,190) - Venezuelan property and equipment 171,445 (157,445) 14,000 Mineral property 350,000 - 350,000 $ 13,145,114 $ (538,132) $ 12,606,982 Accumulated Cost Depreciation Net December 31, 2015 Machinery and equipment $ 12,234,092 $ - $ 12,234,092 Furniture and office equipment 348,387 (337,880) 10,507 Leasehold improvements 41,190 (41,190) - Venezuelan property and equipment 171,445 (157,445) 14,000 $ 12,795,114 $ (536,515) $ 12,258,599 Machinery and equipment consists of infrastructure and milling equipment previously intended for use on the Brisas Project. On March 1, 2016, we completed the acquisition of certain wholly-owned mining claims known as the LMS Gold Project (the “Property”), together with certain personal property for $350,000, pursuant to a Purchase and Sale Agreement with Raven Gold Alaska Inc. (“Raven”), a wholly-owned subsidiary of Corvus Gold Inc.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i.e. 1 %) in the Precious Metals Royalty at a price of $4 million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ommon shares or cash to participants' accounts, subject to certain limitations, is at the discretion of the Board. There have been no common shares allocated to the KSOP Plan since 2011. Cash contributions for plan year 2015 were approximately $150,000. As of March 31, 2016, no contributions by the Company had been made for plan year 2016. </t>
  </si>
  <si>
    <t>Stock Based Compensation Plans:</t>
  </si>
  <si>
    <t>Stock Based Compensation Plans: [Abstract]</t>
  </si>
  <si>
    <t>Note 9. Stock Based Compensation Plans: Equity Incentive Plans On June 27, 2012, the shareholders approved the 2012 Equity Incentive Plan (the "2012 Plan") to replace our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As of March 31, 2016, there were 1,519,500 options available for grant. Grants are made for terms of up to ten years with vesting periods as required by the TSX Venture Exchange ("TSXV") and as may be determined by a committee established pursuant to the 2012 Plan, or in certain cases, by the Board. Share option transactions for the three months ended March 31, 2016 and 2015 are as follows: 2016 2015 Shares Weighted Average Exercise Price Shares Weighted Average Exercise Price Options outstanding - beginning of period 5,643,500 $ 2.43 5,698,000 $ 2.31 Options exercised (2,273,000) 1.82 - - Options granted - - 100,000 3.89 Options outstanding - end of period 3,370,500 $ 2.85 5,798,000 $ 2.34 Options exercisable - end of period 3,345,500 $ 2.84 5,619,663 $ 2.29 The following table relates to stock options at March 31,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2,222,500 5.19 875,000 $1.92 $2,222,500 5.19 $2.89 1,620,500 $2.89 2,544,185 0.84 1,620,500 $2.89 2,544,185 0.84 $3.00 250,000 $3.00 365,000 2.20 250,000 $3.00 365,000 2.20 $3.89 100,000 $3.89 57,000 3.96 75,000 $3.89 42,750 3.96 $3.91 215,000 $3.91 118,250 9.25 215,000 $3.91 118,250 9.25 $4.02 310,000 $4.02 136,400 8.32 310,000 $4.02 136,400 8.32 $1.92 - $4.02 3,370,500 $2.85 $5,443,335 3.39 3,345,500 $2.84 $5,429,085 3.38 During the three months ended March 31, 2016 and 2015, the Company granted NIL and 100,000 stock options, respectively. In the first quarter of 2016, approximately 2.3 million outstanding options were exercised for net proceeds to the Company of approximately $4.1 million. The Company recorded non-cash compensation expense during the three months ended March 31, 2016 and 2015 of $8,180 and $59,321, respectively for stock options granted in 2015 and prior periods. The weighted average fair value of the options granted in the first quarter of 2015 was calculated at $0.87. The fair value of options granted was determined using the Black-Scholes model based on the following weighted average assumptions: Risk free interest rate 0.70% Expected term 2 years Expected volatility 39%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Units Plan The Company also maintains the Gold Reserve Director and Employee Retention Plan. Units granted under the plan become fully vested and payable upon: (1) collection of Arbitral Award proceeds from the ICSID arbitration process and/or sale of mining data and the Company agrees to distribute a substantial majority of the proceeds to its shareholders or, (2) the event of a change of control.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March 31, 2016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7.7 million.</t>
  </si>
  <si>
    <t>Convertible Notes and Interest Notes:</t>
  </si>
  <si>
    <t>Convertible Notes and Interest Notes: [Abstract]</t>
  </si>
  <si>
    <t>Note 10. Convertible Notes and Interest Notes: 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 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 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 The Modified Notes include convertible notes and interest notes from previous financings and restructurings in 2007, 2012 and 2014. Pursuant to a 2012 restructuring, we issued CVRs that entitle the holders to an aggregate of 5.468% of any future proceeds, net of certain deductions (including income tax calculation and the payment of our then current obligations), actually received by us with respect to the Brisas Arbitration proceedings and/or disposition of the Mining Data. The 2018 Notes bear interest at a rate of 11% per year, which will be accrued quarterly, be issued in the form of a note ("Interest Notes" and, together with the 2018 Notes, the "Notes") and be payable in cash at maturity. The 2018 Notes are convertible, at the option of the holder, into 333.3333 Class A common shares per US $1,000 principal amount (equivalent to a conversion price of US $3.00 per common share) at any time upon prior written notice to us. The Notes are senior obligations, secured by substantially all of our assets and are subject to certain other terms including restrictions regarding the pledging of our assets and incurrence of certain capital expenditures or additional indebtedness without consent of note holders; and participation rights in future equity or debt financing. We also have outstanding $1.0 million notes issued in May 2007 ("2022 Notes") with a maturity date of June 15, 2022. The 2022 Notes bear interest at a rate of 5.50% per year, payable semiannually in arrears on June 15 and December 15 and, subject to certain conditions we may redeem, repurchase or convert the 2022 Notes into our Class A common shares at a conversion price of $7.54 per common share. The amount recorded as Convertible Notes and Interest Notes in the consolidated balance sheet as of March 31, 2016 is comprised of approximately $39.0 million carrying value of 2018 Notes issued pursuant to the 2015 Restructuring, approximately $1.0 million of previously issued 2022 Notes held by note holders who declined to participate in the note restructuring effected in 2012 and post restructuring Interest Notes of approximately $2.1 million. The carrying value of Convertible Notes will be accreted to face value using the effective interest rate method over the expected life of the Convertible Notes with the resulting charge recorded as interest expense. The Notes are the Company's secured indebtedness and are subject to certain terms including: (1) the technical data related to the development of the Brisas Project and any award related to the Brisas Arbitration may not be pledged without consent of holders comprising at least 75% in aggregate principal amount of outstanding Notes; (2) subject to certain exceptions, we may not incur any additional indebtedness without consent of holders comprising at least 75% in aggregate principal amount of the outstanding Notes; (3) each holder of the Notes will have the right to participate, on a pro-rata basis based on the amount of equity it holds, including Class A common shares issuable upon conversion of convertible securities, in any future equity (or equity-linked) or debt financing; (4) the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technical data related to the development of the Brisas Project;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Notes; (6) subject to certain exceptions, we shall not incur, create or suffer to exist any liens securing indebtedness without consent of holders comprising at least 75% in aggregate principal amount of the outstanding Notes; and (7) we shall not agree with any holder of the Notes to any amendment or modification to any terms of any security issued under the indenture governing the Notes, provide any fees or other compensation whether in cash or in-kind to any holder of such securities, or engage in the repurchase, redemption or other defeasance of any such security without offering such terms, compensation or defeasance to all holders of the Notes on an equitable and pro-rata basis. Accounting standards require that we allocate the 2018 Notes between their equity and liability component parts based on their respective fair values at the time of issuance. The liability component was computed by discounting the stream of future payments of interest and principal at an effective interest rate of 27% which was the estimated market rate for a similar liability that does not have an associated equity component. The equity portion of the 2018 Notes was estimated using the residual value method at approximately $18.2 million net of issuance costs which were allocated pro rata between the equity and liability components. The fair value of the liability component is accreted to the face value of the 2018 Notes using the effective interest rate method over the expected life of the 2018 Notes, with the resulting charge recorded as interest expense. Extinguishment accounting was used for the Modified Notes resulting in a loss of $0.5 million due to the unamortized discount remaining on the Modified Notes prior to the restructuring. As of March 31, 2016, we had $58.1 million face value of Convertible Notes and $2.1 million face value of Interest Notes outstanding.</t>
  </si>
  <si>
    <t>Subsequent Events:</t>
  </si>
  <si>
    <t>Subsequent Events: [Abstract]</t>
  </si>
  <si>
    <t>Note 11. Subsequent Events: Memorandum of Understanding On February 24, 2016, we entered into the MOU with the government of the Bolivarian Republic of Venezuela that contemplates settlement, including payment and resolution, of the Arbitral Award granted in our favor by ICSID in respect of the Brisas Project, the transfer of the Mining Data previously compiled by the Company, as well as the development of the Brisas-Cristinas Project by the parties (See Note 3 for further discussion). The MOU was initially scheduled to terminate on April 24, 2016, but it was extended by the parties to May 12, 2016. Private Placement On March 9, 2016, we announced a non-brokered private placement with certain arm's length investors for gross proceeds of up to US $38.0 million (the “Private Placement”). Pursuant to the Private Placement, with conditional approval from the TSXV, we will issue up to 9,500,000 Class A common shares at a price of US $4.00 per share. On May 4, 2016, we announced the closing of the first tranche of the Private Placement whereby we issued 5,210,000 Class A common shares for aggregate proceeds of $20.8 million. The TSXV has granted us an extension until May 15, 2016 to complete the sale of the remaining shares pursuant to the Private Placement. The proceeds will be used for general working capital purposes. We are diligently working to conclude and execute the documentation required to affect the remaining tranche of the Private Placement. No commission or finder's fee will be paid in connection with the Private Placement. The shares will be offered pursuant to exemptions from the prospectus requirements of applicable securities legislation and will be subject to a hold period in Canada of four months and a day from their date of issuance. In connection with the Private Placement, we requested from the holders of the 2018 Notes a waiver of their right to participate in the Private Placement as defined in the Note Restructuring and Note Purchase Agreement dated November 30, 2015. The agreed upon waiver is subject to: 1) the completion of the Private Placement on or before May 15, 2016; 2) our agreement that we will not engage in any future financings, including equity (or equity linked) or debt, whether by private placement or otherwise, without the consent of the majority of note holders; provided, however, that such consent will no longer be required upon the earliest to occur of the following events: (i) the abandonment of the Private Placement or, if the Private Placement is not earlier abandoned, the failure to close the Private Placement on or prior to May 15, 2016; (ii) a substantial majority of any proceeds from the Arbitral Award have been distributed by the Company to our shareholders; and (iii) December 31, 2016, whether or not the Private Placement has been consummated.</t>
  </si>
  <si>
    <t>Significant Accounting Policies (Policies)</t>
  </si>
  <si>
    <t>Significant Accounting Policies (Policies) [Abstract]</t>
  </si>
  <si>
    <t>The Company.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3, Arbitral Award Enforcement). All amounts shown herein are expressed in U.S. dollars unless otherwise noted.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5.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t>
  </si>
  <si>
    <t>Cash and Cash Equivalents: (Tables)</t>
  </si>
  <si>
    <t>Cash and Cash Equivalents: (Tables) [Abstract]</t>
  </si>
  <si>
    <t>Marketable Securities: (Tables)</t>
  </si>
  <si>
    <t>Marketable Securities: (Tables) [Abstract]</t>
  </si>
  <si>
    <t>Note 5. Marketable Securities: March 31, December 31, 2016 2015 Fair value at beginning of year $ 180,986 $ 175,541 Impairment loss - (46,629) Increase in market value 132,781 52,074 Fair value at balance sheet date $ 313,767 $ 180,986</t>
  </si>
  <si>
    <t>Fair Value Measurements: (Tables)</t>
  </si>
  <si>
    <t>Fair Value Measurements: (Tables) [Abstract]</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0). Fair value March 31, 2016 Level 1 Level 2 Marketable securities $ 313,767 $ 313,767 $ - Convertible notes and interest notes $ 83,472,399 $ - $ 83,472,399 Fair value December 31, 2015 Level 1 Level 2 Marketable securities $ 180,986 $ 180,986 $ - Convertible notes and interest notes $ 50,268,471 $ - $ 50,268,471</t>
  </si>
  <si>
    <t>Property, Plant and Equipment: (Tables)</t>
  </si>
  <si>
    <t>Property, Plant and Equipment: (Tables) [Abstract]</t>
  </si>
  <si>
    <t>Note 7. Property, Plant and Equipment: Accumulated Cost Depreciation Net March 31, 2016 Machinery and equipment $ 12,234,092 $ - $ 12,234,092 Furniture and office equipment 348,387 (339,497) 8,890 Leasehold improvements 41,190 (41,190) - Venezuelan property and equipment 171,445 (157,445) 14,000 Mineral property 350,000 - 350,000 $ 13,145,114 $ (538,132) $ 12,606,982 Accumulated Cost Depreciation Net December 31, 2015 Machinery and equipment $ 12,234,092 $ - $ 12,234,092 Furniture and office equipment 348,387 (337,880) 10,507 Leasehold improvements 41,190 (41,190) - Venezuelan property and equipment 171,445 (157,445) 14,000 $ 12,795,114 $ (536,515) $ 12,258,599</t>
  </si>
  <si>
    <t>Stock Based Compensation Plans: (Tables)</t>
  </si>
  <si>
    <t>Stock Based Compensation Plans: (Tables) [Abstract]</t>
  </si>
  <si>
    <t>Share option transactions</t>
  </si>
  <si>
    <t xml:space="preserve">Share option transactions for the three months ended March 31, 2016 and 2015 are as follows: 2016 2015 Shares Weighted Average Exercise Price Shares Weighted Average Exercise Price Options outstanding - beginning of period 5,643,500 $ 2.43 5,698,000 $ 2.31 Options exercised (2,273,000) 1.82 - - Options granted - - 100,000 3.89 Options outstanding - end of period 3,370,500 $ 2.85 5,798,000 $ 2.34 Options exercisable - end of period 3,345,500 $ 2.84 5,619,663 $ 2.29 </t>
  </si>
  <si>
    <t>Options outstanding and exercisable</t>
  </si>
  <si>
    <t>The following table relates to stock options at March 31,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2,222,500 5.19 875,000 $1.92 $2,222,500 5.19 $2.89 1,620,500 $2.89 2,544,185 0.84 1,620,500 $2.89 2,544,185 0.84 $3.00 250,000 $3.00 365,000 2.20 250,000 $3.00 365,000 2.20 $3.89 100,000 $3.89 57,000 3.96 75,000 $3.89 42,750 3.96 $3.91 215,000 $3.91 118,250 9.25 215,000 $3.91 118,250 9.25 $4.02 310,000 $4.02 136,400 8.32 310,000 $4.02 136,400 8.32 $1.92 - $4.02 3,370,500 $2.85 $5,443,335 3.39 3,345,500 $2.84 $5,429,085 3.38</t>
  </si>
  <si>
    <t>Weighted average assumptions</t>
  </si>
  <si>
    <t>The weighted average fair value of the options granted in 2015 was calculated at $0.87. The fair value of options granted was determined using the Black-Scholes model based on the following weighted average assumptions: Risk free interest rate 0.70% Expected term 2 years Expected volatility 39% Dividend yield nil</t>
  </si>
  <si>
    <t>The Company and Significant Accounting Policies: (Details Text) $ in Millions</t>
  </si>
  <si>
    <t>Mar. 31, 2016USD ($)</t>
  </si>
  <si>
    <t>Equipment cost</t>
  </si>
  <si>
    <t>Fair value of equipment</t>
  </si>
  <si>
    <t>Arbitral Award Enforcement: (Details Text) $ in Thousands</t>
  </si>
  <si>
    <t>Mixed company expected ownership by Venezuela</t>
  </si>
  <si>
    <t>55.00%</t>
  </si>
  <si>
    <t>Mixed company expected ownership by the Company</t>
  </si>
  <si>
    <t>45.00%</t>
  </si>
  <si>
    <t>Anticipated capital costs of BrisasCristinas Project</t>
  </si>
  <si>
    <t>Damages award</t>
  </si>
  <si>
    <t>Interest award</t>
  </si>
  <si>
    <t>Legal costs award</t>
  </si>
  <si>
    <t>Total award</t>
  </si>
  <si>
    <t>Post award interest rate - Libor plus</t>
  </si>
  <si>
    <t>2.00%</t>
  </si>
  <si>
    <t>Post award interest earned per day</t>
  </si>
  <si>
    <t>Total award to date</t>
  </si>
  <si>
    <t>Company's requested award correction</t>
  </si>
  <si>
    <t>Venezuela's requested award correction</t>
  </si>
  <si>
    <t>Bonus percentage of first two hundred million collected</t>
  </si>
  <si>
    <t>1.00%</t>
  </si>
  <si>
    <t>Bonus percentage thereafter</t>
  </si>
  <si>
    <t>5.00%</t>
  </si>
  <si>
    <t>Legal fees related to award paid in December</t>
  </si>
  <si>
    <t>Reduction from the original amount due for legal fees related to award</t>
  </si>
  <si>
    <t>Original amount due for legal fees related to award</t>
  </si>
  <si>
    <t>Deferral of legal fees until collection of award</t>
  </si>
  <si>
    <t>Additional legal fees due upon collection of the award</t>
  </si>
  <si>
    <t>Maximum amount of proceeds noteholders entitled to</t>
  </si>
  <si>
    <t>5.468%</t>
  </si>
  <si>
    <t>Cash and Cash Equivalents: (Details 1) - USD ($)</t>
  </si>
  <si>
    <t>Cash And Cash Equivalents Details [Abstract]</t>
  </si>
  <si>
    <t>Bank deposits</t>
  </si>
  <si>
    <t>Money market funds</t>
  </si>
  <si>
    <t>Marketable Securities: (Details 1) - USD ($)</t>
  </si>
  <si>
    <t>12 Months Ended</t>
  </si>
  <si>
    <t>Dec. 31, 2014</t>
  </si>
  <si>
    <t>Marketable Securities Details [Abstract]</t>
  </si>
  <si>
    <t>Fair value at beginning of year</t>
  </si>
  <si>
    <t>Impairment loss</t>
  </si>
  <si>
    <t>Increase in market value</t>
  </si>
  <si>
    <t>Fair value at balance sheet date</t>
  </si>
  <si>
    <t>Marketable Securities: (Details Text) - USD ($)</t>
  </si>
  <si>
    <t>Marketable Securities Details Tex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Venezuelan property and equipment</t>
  </si>
  <si>
    <t>Accumulated Depreciation: Venezuelan property and equipment</t>
  </si>
  <si>
    <t>Net: Venezuelan property and equipment</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t>
  </si>
  <si>
    <t>LMS acquisition</t>
  </si>
  <si>
    <t>precious metal royalty</t>
  </si>
  <si>
    <t>3.00%</t>
  </si>
  <si>
    <t>Base metal royalty</t>
  </si>
  <si>
    <t>Company option to buy back one percent in the precious metals royalty</t>
  </si>
  <si>
    <t>KSOP Plan: (Details Text) - USD ($)</t>
  </si>
  <si>
    <t>Cash contributions to the Plan</t>
  </si>
  <si>
    <t>Stock Based Compensation Plans: (Details 1) - $ / shares</t>
  </si>
  <si>
    <t>Options outstanding - beginning of period</t>
  </si>
  <si>
    <t>Weighted average exercise price - options outstanding</t>
  </si>
  <si>
    <t>Options exercised</t>
  </si>
  <si>
    <t>Weighted average exercise price - options exercised</t>
  </si>
  <si>
    <t>Options granted</t>
  </si>
  <si>
    <t>Weighted average exercise price - options granted</t>
  </si>
  <si>
    <t>Options outstanding - end of period</t>
  </si>
  <si>
    <t>Options exercisable - end of period</t>
  </si>
  <si>
    <t>Weighted average exercise price - options exercisable</t>
  </si>
  <si>
    <t>Stock Based Compensation Plans: (Details 2)</t>
  </si>
  <si>
    <t>Mar. 31, 2016USD ($)$ / sharesshares</t>
  </si>
  <si>
    <t>Outstanding Options Number: $1.92 | shares</t>
  </si>
  <si>
    <t>Outstanding Options Weighted Average Exercise Price: $1.92 | $ / shares</t>
  </si>
  <si>
    <t>Outstanding Options Aggregate Intrinsic Value: $1.92 | $</t>
  </si>
  <si>
    <t>Outstanding Options Weighted Average Remaining Contractual Term (Years): $1.92</t>
  </si>
  <si>
    <t>5 years 69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89 | shares</t>
  </si>
  <si>
    <t>Outstanding Options Weighted Average Exercise Price: $2.89 | $ / shares</t>
  </si>
  <si>
    <t>Outstanding Options Aggregate Intrinsic Value: $2.89 | $</t>
  </si>
  <si>
    <t>Outstanding Options Weighted Average Remaining Contractual Term (Years): $2.89</t>
  </si>
  <si>
    <t>307 days</t>
  </si>
  <si>
    <t>Exercisable Options Number: $2.89 | shares</t>
  </si>
  <si>
    <t>Exercisable Options Weighted Average Exercise Price: $2.89 | $ / shares</t>
  </si>
  <si>
    <t>Exercisable Options Aggregate Intrinsic Value: $2.89 | $</t>
  </si>
  <si>
    <t>Exercisable Options Weighted Average Remaining Contractual Term (Years): $2.89</t>
  </si>
  <si>
    <t>Outstanding Options Number: $3.00 | shares</t>
  </si>
  <si>
    <t>Outstanding Options Weighted Average Exercise Price: $3.00 | $ / shares</t>
  </si>
  <si>
    <t>Outstanding Options Aggregate Intrinsic Value: $3.00 | $</t>
  </si>
  <si>
    <t>Outstanding Options Weighted Average Remaining Contractual Term (Years): $3.00</t>
  </si>
  <si>
    <t>2 years 73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89 | shares</t>
  </si>
  <si>
    <t>Outstanding Options Weighted Average Exercise Price: $3.89 | $ / shares</t>
  </si>
  <si>
    <t>Outstanding Options Aggregate Intrinsic Value: $3.89 | $</t>
  </si>
  <si>
    <t>Outstanding Options Weighted Average Remaining Contractual Term (Years): $3.89</t>
  </si>
  <si>
    <t>3 years 350 days</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9 years 91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8 years 117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3 years 142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3 years 139 days</t>
  </si>
  <si>
    <t>Stock Based Compensation Plans: (Details 3)</t>
  </si>
  <si>
    <t>Stock Based Compensation Plansdetails 3 [Abstract]</t>
  </si>
  <si>
    <t>Risk free interest rate</t>
  </si>
  <si>
    <t>0.70%</t>
  </si>
  <si>
    <t>Expected term</t>
  </si>
  <si>
    <t>2 years</t>
  </si>
  <si>
    <t>Expected volatility</t>
  </si>
  <si>
    <t>39.00%</t>
  </si>
  <si>
    <t>Dividend yield</t>
  </si>
  <si>
    <t>0.00%</t>
  </si>
  <si>
    <t>Stock Based Compensation Plans: (Details Text)</t>
  </si>
  <si>
    <t>Mar. 31, 2016USD ($)shares</t>
  </si>
  <si>
    <t>Mar. 31, 2015USD ($)$ / sharesshares</t>
  </si>
  <si>
    <t>Stock Based Compensation Plansdetails Text [Abstract]</t>
  </si>
  <si>
    <t>Maximum number of options available under the plan | shares</t>
  </si>
  <si>
    <t>Options available for grant | shares</t>
  </si>
  <si>
    <t>Maximum term of options</t>
  </si>
  <si>
    <t>10 years</t>
  </si>
  <si>
    <t>Options granted during the period | shares</t>
  </si>
  <si>
    <t>Proceeds to company from option exercises | $</t>
  </si>
  <si>
    <t>Non-cash compensation expense | $</t>
  </si>
  <si>
    <t>Weighted average fair value of options granted | $ / shares</t>
  </si>
  <si>
    <t>Retention units held by officers and directors</t>
  </si>
  <si>
    <t>Retention units held by others</t>
  </si>
  <si>
    <t>Minimum value of retention units | $</t>
  </si>
  <si>
    <t>Convertible Notes and Interest Notes: (Details Text) - USD ($) $ / shares in Units, $ in Millions</t>
  </si>
  <si>
    <t>Jun. 30, 2014</t>
  </si>
  <si>
    <t>Summary second quarter 2014 debt restructuring</t>
  </si>
  <si>
    <t>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t>
  </si>
  <si>
    <t>Summary fourth quarter 2015 debt restructuring</t>
  </si>
  <si>
    <t>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t>
  </si>
  <si>
    <t>CVR percent</t>
  </si>
  <si>
    <t>2018 notes interest rate</t>
  </si>
  <si>
    <t>11.00%</t>
  </si>
  <si>
    <t>2018 note conversion rate per $1,000</t>
  </si>
  <si>
    <t>2018 note conversion price per share</t>
  </si>
  <si>
    <t>Outstanding 2022 notes</t>
  </si>
  <si>
    <t>2022 old notes interest rate</t>
  </si>
  <si>
    <t>5.50%</t>
  </si>
  <si>
    <t>2022 old notes conversion price per share</t>
  </si>
  <si>
    <t>Carrying value of 2018 convertible notes</t>
  </si>
  <si>
    <t>Carrying value of 2022 old convertible notes</t>
  </si>
  <si>
    <t>Interest notes</t>
  </si>
  <si>
    <t>Effective interest rate</t>
  </si>
  <si>
    <t>27.00%</t>
  </si>
  <si>
    <t>Equity portion of notes</t>
  </si>
  <si>
    <t>loss on fourth quarter 2015 restructuring</t>
  </si>
  <si>
    <t>Face value convertible notes</t>
  </si>
  <si>
    <t>Face value interest notes</t>
  </si>
  <si>
    <t>Subsequent Events: (Details Text)</t>
  </si>
  <si>
    <t>2 Months Ended</t>
  </si>
  <si>
    <t>May. 15, 2016</t>
  </si>
  <si>
    <t>Subsequent Events Details [Abstract]</t>
  </si>
  <si>
    <t>Summary subsequent event</t>
  </si>
  <si>
    <t>On March 9, 2016, we announced a non-brokered private placement with certain arm’s length investors for gross proceeds of up to US $38.0 million (the “Private Placement”). Pursuant to the Private Placement, with conditional approval from the TSXV, we will issue up to 9,500,000 Class A common shares at a price of US $4.00 per share. On May 4, 2016, we announced the closing of the first tranche of the Private Placement whereby we issued 5,210,000 Class A common shares for aggregate proceeds of $20.8 million. The TSXV has granted us an extension until May 15, 2016 to complete the sale of the remaining shares pursuant to the Private Plac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072725</v>
      </c>
    </row>
    <row r="11" spans="1:2">
      <c s="4" r="A11" t="s">
        <v>16</v>
      </c>
      <c s="4" r="B11" t="s">
        <v>17</v>
      </c>
    </row>
    <row r="12" spans="1:2">
      <c s="4" r="A12" t="s">
        <v>18</v>
      </c>
      <c s="4" r="B12" t="s">
        <v>19</v>
      </c>
    </row>
    <row r="13" spans="1:2">
      <c s="4" r="A13" t="s">
        <v>20</v>
      </c>
    </row>
    <row r="14" spans="1:2">
      <c s="3" r="A14" t="s">
        <v>3</v>
      </c>
    </row>
    <row r="15" spans="1:2">
      <c s="4" r="A15" t="s">
        <v>21</v>
      </c>
      <c s="6" r="B15" t="n">
        <v>78720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6</v>
      </c>
      <c s="2" r="B1" t="s">
        <v>1</v>
      </c>
    </row>
    <row r="2" spans="1:2">
      <c s="2" r="B2" t="s">
        <v>23</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9</v>
      </c>
      <c s="2" r="B1" t="s">
        <v>1</v>
      </c>
    </row>
    <row r="2" spans="1:2">
      <c s="2" r="B2" t="s">
        <v>23</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3</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5</v>
      </c>
      <c s="2" r="B1" t="s">
        <v>1</v>
      </c>
    </row>
    <row r="2" spans="1:2">
      <c s="2" r="B2" t="s">
        <v>23</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8</v>
      </c>
      <c s="2" r="B1" t="s">
        <v>1</v>
      </c>
    </row>
    <row r="2" spans="1:2">
      <c s="2" r="B2" t="s">
        <v>23</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1</v>
      </c>
      <c s="2" r="B1" t="s">
        <v>1</v>
      </c>
    </row>
    <row r="2" spans="1:2">
      <c s="2" r="B2" t="s">
        <v>23</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3</v>
      </c>
    </row>
    <row r="3" spans="1:2">
      <c s="3" r="A3" t="s">
        <v>145</v>
      </c>
    </row>
    <row r="4" spans="1:2">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7</v>
      </c>
      <c s="2" r="B1" t="s">
        <v>1</v>
      </c>
    </row>
    <row r="2" spans="1:2">
      <c s="2" r="B2" t="s">
        <v>23</v>
      </c>
    </row>
    <row r="3" spans="1:2">
      <c s="3" r="A3" t="s">
        <v>148</v>
      </c>
    </row>
    <row r="4" spans="1:2">
      <c s="4" r="A4" t="s">
        <v>147</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3</v>
      </c>
    </row>
    <row r="3" spans="1:2">
      <c s="3" r="A3" t="s">
        <v>151</v>
      </c>
    </row>
    <row r="4" spans="1:2">
      <c s="4" r="A4" t="s">
        <v>15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23</v>
      </c>
    </row>
    <row r="3" spans="1:2">
      <c s="3" r="A3" t="s">
        <v>154</v>
      </c>
    </row>
    <row r="4" spans="1:2">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v>
      </c>
      <c s="2" r="B1" t="s">
        <v>23</v>
      </c>
      <c s="2" r="C1" t="s">
        <v>24</v>
      </c>
    </row>
    <row r="2" spans="1:3">
      <c s="3" r="A2" t="s">
        <v>25</v>
      </c>
    </row>
    <row r="3" spans="1:3">
      <c s="4" r="A3" t="s">
        <v>26</v>
      </c>
      <c s="7" r="B3" t="n">
        <v>10616058</v>
      </c>
      <c s="7" r="C3" t="n">
        <v>9350892</v>
      </c>
    </row>
    <row r="4" spans="1:3">
      <c s="4" r="A4" t="s">
        <v>27</v>
      </c>
      <c s="6" r="B4" t="n">
        <v>313767</v>
      </c>
      <c s="6" r="C4" t="n">
        <v>180986</v>
      </c>
    </row>
    <row r="5" spans="1:3">
      <c s="4" r="A5" t="s">
        <v>28</v>
      </c>
      <c s="6" r="B5" t="n">
        <v>447253</v>
      </c>
      <c s="6" r="C5" t="n">
        <v>590250</v>
      </c>
    </row>
    <row r="6" spans="1:3">
      <c s="4" r="A6" t="s">
        <v>29</v>
      </c>
      <c s="6" r="B6" t="n">
        <v>11377078</v>
      </c>
      <c s="6" r="C6" t="n">
        <v>10122128</v>
      </c>
    </row>
    <row r="7" spans="1:3">
      <c s="4" r="A7" t="s">
        <v>30</v>
      </c>
      <c s="6" r="B7" t="n">
        <v>12606982</v>
      </c>
      <c s="6" r="C7" t="n">
        <v>12258599</v>
      </c>
    </row>
    <row r="8" spans="1:3">
      <c s="4" r="A8" t="s">
        <v>31</v>
      </c>
      <c s="6" r="B8" t="n">
        <v>23984060</v>
      </c>
      <c s="6" r="C8" t="n">
        <v>22380727</v>
      </c>
    </row>
    <row r="9" spans="1:3">
      <c s="3" r="A9" t="s">
        <v>32</v>
      </c>
    </row>
    <row r="10" spans="1:3">
      <c s="4" r="A10" t="s">
        <v>33</v>
      </c>
      <c s="6" r="B10" t="n">
        <v>1387327</v>
      </c>
      <c s="6" r="C10" t="n">
        <v>1549905</v>
      </c>
    </row>
    <row r="11" spans="1:3">
      <c s="4" r="A11" t="s">
        <v>34</v>
      </c>
      <c s="6" r="B11" t="n">
        <v>16715</v>
      </c>
      <c s="6" r="C11" t="n">
        <v>2388</v>
      </c>
    </row>
    <row r="12" spans="1:3">
      <c s="4" r="A12" t="s">
        <v>35</v>
      </c>
      <c s="6" r="B12" t="n">
        <v>1404042</v>
      </c>
      <c s="6" r="C12" t="n">
        <v>1552293</v>
      </c>
    </row>
    <row r="13" spans="1:3">
      <c s="4" r="A13" t="s">
        <v>36</v>
      </c>
      <c s="6" r="B13" t="n">
        <v>42067927</v>
      </c>
      <c s="6" r="C13" t="n">
        <v>39671870</v>
      </c>
    </row>
    <row r="14" spans="1:3">
      <c s="4" r="A14" t="s">
        <v>37</v>
      </c>
      <c s="6" r="B14" t="n">
        <v>1012491</v>
      </c>
      <c s="6" r="C14" t="n">
        <v>1012491</v>
      </c>
    </row>
    <row r="15" spans="1:3">
      <c s="4" r="A15" t="s">
        <v>38</v>
      </c>
      <c s="6" r="B15" t="n">
        <v>44484460</v>
      </c>
      <c s="6" r="C15" t="n">
        <v>42236654</v>
      </c>
    </row>
    <row r="16" spans="1:3">
      <c s="3" r="A16" t="s">
        <v>39</v>
      </c>
    </row>
    <row r="17" spans="1:3">
      <c s="4" r="A17" t="s">
        <v>40</v>
      </c>
      <c s="6" r="B17" t="n">
        <v>297772378</v>
      </c>
      <c s="6" r="C17" t="n">
        <v>290467418</v>
      </c>
    </row>
    <row r="18" spans="1:3">
      <c s="4" r="A18" t="s">
        <v>41</v>
      </c>
      <c s="6" r="B18" t="n">
        <v>30435625</v>
      </c>
      <c s="6" r="C18" t="n">
        <v>30435625</v>
      </c>
    </row>
    <row r="19" spans="1:3">
      <c s="4" r="A19" t="s">
        <v>42</v>
      </c>
      <c s="6" r="B19" t="n">
        <v>17363405</v>
      </c>
      <c s="6" r="C19" t="n">
        <v>20523325</v>
      </c>
    </row>
    <row r="20" spans="1:3">
      <c s="4" r="A20" t="s">
        <v>43</v>
      </c>
      <c s="6" r="B20" t="n">
        <v>-366273667</v>
      </c>
      <c s="6" r="C20" t="n">
        <v>-361351373</v>
      </c>
    </row>
    <row r="21" spans="1:3">
      <c s="4" r="A21" t="s">
        <v>44</v>
      </c>
      <c s="6" r="B21" t="n">
        <v>201859</v>
      </c>
      <c s="6" r="C21" t="n">
        <v>69078</v>
      </c>
    </row>
    <row r="22" spans="1:3">
      <c s="4" r="A22" t="s">
        <v>45</v>
      </c>
      <c s="6" r="B22" t="n">
        <v>-20500400</v>
      </c>
      <c s="6" r="C22" t="n">
        <v>-19855927</v>
      </c>
    </row>
    <row r="23" spans="1:3">
      <c s="4" r="A23" t="s">
        <v>46</v>
      </c>
      <c s="7" r="B23" t="n">
        <v>23984060</v>
      </c>
      <c s="7" r="C23" t="n">
        <v>22380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6</v>
      </c>
      <c s="2" r="B1" t="s">
        <v>1</v>
      </c>
    </row>
    <row r="2" spans="1:2">
      <c s="2" r="B2" t="s">
        <v>23</v>
      </c>
    </row>
    <row r="3" spans="1:2">
      <c s="3" r="A3" t="s">
        <v>157</v>
      </c>
    </row>
    <row r="4" spans="1:2">
      <c s="4" r="A4" t="s">
        <v>129</v>
      </c>
      <c s="4" r="B4" t="s">
        <v>1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3</v>
      </c>
    </row>
    <row r="3" spans="1:2">
      <c s="3" r="A3" t="s">
        <v>159</v>
      </c>
    </row>
    <row r="4" spans="1:2">
      <c s="4" r="A4" t="s">
        <v>132</v>
      </c>
      <c s="4"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3</v>
      </c>
    </row>
    <row r="3" spans="1:2">
      <c s="3" r="A3" t="s">
        <v>162</v>
      </c>
    </row>
    <row r="4" spans="1:2">
      <c s="4" r="A4" t="s">
        <v>161</v>
      </c>
      <c s="4"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4</v>
      </c>
      <c s="2" r="B1" t="s">
        <v>1</v>
      </c>
    </row>
    <row r="2" spans="1:2">
      <c s="2" r="B2" t="s">
        <v>23</v>
      </c>
    </row>
    <row r="3" spans="1:2">
      <c s="3" r="A3" t="s">
        <v>165</v>
      </c>
    </row>
    <row r="4" spans="1:2">
      <c s="4" r="A4" t="s">
        <v>138</v>
      </c>
      <c s="4" r="B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3</v>
      </c>
    </row>
    <row r="3" spans="1:2">
      <c s="3" r="A3" t="s">
        <v>168</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175</v>
      </c>
      <c s="2" r="B1" t="s">
        <v>176</v>
      </c>
    </row>
    <row r="2" spans="1:2">
      <c s="3" r="A2" t="s">
        <v>121</v>
      </c>
    </row>
    <row r="3" spans="1:2">
      <c s="4" r="A3" t="s">
        <v>177</v>
      </c>
      <c s="9" r="B3" t="n">
        <v>24.6</v>
      </c>
    </row>
    <row r="4" spans="1:2">
      <c s="4" r="A4" t="s">
        <v>178</v>
      </c>
      <c s="9" r="B4" t="n">
        <v>1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r="1" spans="1:2">
      <c s="1" r="A1" t="s">
        <v>179</v>
      </c>
      <c s="2" r="B1" t="s">
        <v>176</v>
      </c>
    </row>
    <row r="2" spans="1:2">
      <c s="3" r="A2" t="s">
        <v>127</v>
      </c>
    </row>
    <row r="3" spans="1:2">
      <c s="4" r="A3" t="s">
        <v>180</v>
      </c>
      <c s="4" r="B3" t="s">
        <v>181</v>
      </c>
    </row>
    <row r="4" spans="1:2">
      <c s="4" r="A4" t="s">
        <v>182</v>
      </c>
      <c s="4" r="B4" t="s">
        <v>183</v>
      </c>
    </row>
    <row r="5" spans="1:2">
      <c s="4" r="A5" t="s">
        <v>184</v>
      </c>
      <c s="7" r="B5" t="n">
        <v>2000000</v>
      </c>
    </row>
    <row r="6" spans="1:2">
      <c s="4" r="A6" t="s">
        <v>185</v>
      </c>
      <c s="6" r="B6" t="n">
        <v>713000</v>
      </c>
    </row>
    <row r="7" spans="1:2">
      <c s="4" r="A7" t="s">
        <v>186</v>
      </c>
      <c s="6" r="B7" t="n">
        <v>22300</v>
      </c>
    </row>
    <row r="8" spans="1:2">
      <c s="4" r="A8" t="s">
        <v>187</v>
      </c>
      <c s="6" r="B8" t="n">
        <v>5000</v>
      </c>
    </row>
    <row r="9" spans="1:2">
      <c s="4" r="A9" t="s">
        <v>188</v>
      </c>
      <c s="7" r="B9" t="n">
        <v>740300</v>
      </c>
    </row>
    <row r="10" spans="1:2">
      <c s="4" r="A10" t="s">
        <v>189</v>
      </c>
      <c s="4" r="B10" t="s">
        <v>190</v>
      </c>
    </row>
    <row r="11" spans="1:2">
      <c s="4" r="A11" t="s">
        <v>191</v>
      </c>
      <c s="7" r="B11" t="n">
        <v>640</v>
      </c>
    </row>
    <row r="12" spans="1:2">
      <c s="4" r="A12" t="s">
        <v>192</v>
      </c>
      <c s="6" r="B12" t="n">
        <v>772000</v>
      </c>
    </row>
    <row r="13" spans="1:2">
      <c s="4" r="A13" t="s">
        <v>193</v>
      </c>
      <c s="6" r="B13" t="n">
        <v>50000</v>
      </c>
    </row>
    <row r="14" spans="1:2">
      <c s="4" r="A14" t="s">
        <v>194</v>
      </c>
      <c s="7" r="B14" t="n">
        <v>361000</v>
      </c>
    </row>
    <row r="15" spans="1:2">
      <c s="4" r="A15" t="s">
        <v>195</v>
      </c>
      <c s="4" r="B15" t="s">
        <v>196</v>
      </c>
    </row>
    <row r="16" spans="1:2">
      <c s="4" r="A16" t="s">
        <v>197</v>
      </c>
      <c s="4" r="B16" t="s">
        <v>198</v>
      </c>
    </row>
    <row r="17" spans="1:2">
      <c s="4" r="A17" t="s">
        <v>199</v>
      </c>
      <c s="7" r="B17" t="n">
        <v>2500</v>
      </c>
    </row>
    <row r="18" spans="1:2">
      <c s="4" r="A18" t="s">
        <v>200</v>
      </c>
      <c s="6" r="B18" t="n">
        <v>500</v>
      </c>
    </row>
    <row r="19" spans="1:2">
      <c s="4" r="A19" t="s">
        <v>201</v>
      </c>
      <c s="6" r="B19" t="n">
        <v>3100</v>
      </c>
    </row>
    <row r="20" spans="1:2">
      <c s="4" r="A20" t="s">
        <v>202</v>
      </c>
      <c s="6" r="B20" t="n">
        <v>100</v>
      </c>
    </row>
    <row r="21" spans="1:2">
      <c s="4" r="A21" t="s">
        <v>203</v>
      </c>
      <c s="7" r="B21" t="n">
        <v>1800</v>
      </c>
    </row>
    <row r="22" spans="1:2">
      <c s="4" r="A22" t="s">
        <v>204</v>
      </c>
      <c s="4" r="B22" t="s">
        <v>2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06</v>
      </c>
      <c s="2" r="B1" t="s">
        <v>23</v>
      </c>
      <c s="2" r="C1" t="s">
        <v>24</v>
      </c>
    </row>
    <row r="2" spans="1:3">
      <c s="3" r="A2" t="s">
        <v>207</v>
      </c>
    </row>
    <row r="3" spans="1:3">
      <c s="4" r="A3" t="s">
        <v>208</v>
      </c>
      <c s="7" r="B3" t="n">
        <v>6037659</v>
      </c>
      <c s="7" r="C3" t="n">
        <v>9278730</v>
      </c>
    </row>
    <row r="4" spans="1:3">
      <c s="4" r="A4" t="s">
        <v>209</v>
      </c>
      <c s="6" r="B4" t="n">
        <v>4578399</v>
      </c>
      <c s="6" r="C4" t="n">
        <v>72162</v>
      </c>
    </row>
    <row r="5" spans="1:3">
      <c s="4" r="A5" t="s">
        <v>76</v>
      </c>
      <c s="7" r="B5" t="n">
        <v>10616058</v>
      </c>
      <c s="7" r="C5" t="n">
        <v>93508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s="1" r="A1" t="s">
        <v>210</v>
      </c>
      <c s="2" r="B1" t="s">
        <v>1</v>
      </c>
      <c s="2" r="C1" t="s">
        <v>211</v>
      </c>
    </row>
    <row r="2" spans="1:4">
      <c s="2" r="B2" t="s">
        <v>23</v>
      </c>
      <c s="2" r="C2" t="s">
        <v>24</v>
      </c>
      <c s="2" r="D2" t="s">
        <v>212</v>
      </c>
    </row>
    <row r="3" spans="1:4">
      <c s="3" r="A3" t="s">
        <v>213</v>
      </c>
    </row>
    <row r="4" spans="1:4">
      <c s="4" r="A4" t="s">
        <v>214</v>
      </c>
      <c s="7" r="B4" t="n">
        <v>180986</v>
      </c>
      <c s="7" r="D4" t="n">
        <v>175541</v>
      </c>
    </row>
    <row r="5" spans="1:4">
      <c s="4" r="A5" t="s">
        <v>215</v>
      </c>
      <c s="7" r="C5" t="n">
        <v>-46629</v>
      </c>
    </row>
    <row r="6" spans="1:4">
      <c s="4" r="A6" t="s">
        <v>216</v>
      </c>
      <c s="6" r="B6" t="n">
        <v>132781</v>
      </c>
      <c s="6" r="C6" t="n">
        <v>52074</v>
      </c>
    </row>
    <row r="7" spans="1:4">
      <c s="4" r="A7" t="s">
        <v>217</v>
      </c>
      <c s="7" r="B7" t="n">
        <v>313767</v>
      </c>
      <c s="7" r="C7" t="n">
        <v>1809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18</v>
      </c>
      <c s="2" r="B1" t="s">
        <v>23</v>
      </c>
      <c s="2" r="C1" t="s">
        <v>24</v>
      </c>
    </row>
    <row r="2" spans="1:3">
      <c s="3" r="A2" t="s">
        <v>219</v>
      </c>
    </row>
    <row r="3" spans="1:3">
      <c s="4" r="A3" t="s">
        <v>220</v>
      </c>
      <c s="7" r="B3" t="n">
        <v>111908</v>
      </c>
      <c s="7" r="C3" t="n">
        <v>1119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7</v>
      </c>
      <c s="2" r="B1" t="s">
        <v>23</v>
      </c>
      <c s="2" r="C1" t="s">
        <v>24</v>
      </c>
    </row>
    <row r="2" spans="1:3">
      <c s="3" r="A2" t="s">
        <v>48</v>
      </c>
    </row>
    <row r="3" spans="1:3">
      <c s="4" r="A3" t="s">
        <v>49</v>
      </c>
      <c s="6" r="B3" t="n">
        <v>78720147</v>
      </c>
      <c s="6" r="C3" t="n">
        <v>76447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21</v>
      </c>
      <c s="2" r="B1" t="s">
        <v>23</v>
      </c>
      <c s="2" r="C1" t="s">
        <v>24</v>
      </c>
    </row>
    <row r="2" spans="1:3">
      <c s="3" r="A2" t="s">
        <v>222</v>
      </c>
    </row>
    <row r="3" spans="1:3">
      <c s="4" r="A3" t="s">
        <v>223</v>
      </c>
      <c s="7" r="B3" t="n">
        <v>313767</v>
      </c>
      <c s="7" r="C3" t="n">
        <v>180986</v>
      </c>
    </row>
    <row r="4" spans="1:3">
      <c s="4" r="A4" t="s">
        <v>224</v>
      </c>
      <c s="6" r="B4" t="n">
        <v>313767</v>
      </c>
      <c s="6" r="C4" t="n">
        <v>180986</v>
      </c>
    </row>
    <row r="5" spans="1:3">
      <c s="4" r="A5" t="s">
        <v>225</v>
      </c>
      <c s="6" r="B5" t="n">
        <v>83472399</v>
      </c>
      <c s="6" r="C5" t="n">
        <v>50268471</v>
      </c>
    </row>
    <row r="6" spans="1:3">
      <c s="4" r="A6" t="s">
        <v>226</v>
      </c>
      <c s="7" r="B6" t="n">
        <v>83472399</v>
      </c>
      <c s="7" r="C6" t="n">
        <v>502684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27</v>
      </c>
      <c s="2" r="B1" t="s">
        <v>23</v>
      </c>
      <c s="2" r="C1" t="s">
        <v>24</v>
      </c>
    </row>
    <row r="2" spans="1:3">
      <c s="3" r="A2" t="s">
        <v>228</v>
      </c>
    </row>
    <row r="3" spans="1:3">
      <c s="4" r="A3" t="s">
        <v>229</v>
      </c>
      <c s="7" r="B3" t="n">
        <v>12234092</v>
      </c>
      <c s="7" r="C3" t="n">
        <v>12234092</v>
      </c>
    </row>
    <row r="4" spans="1:3">
      <c s="4" r="A4" t="s">
        <v>230</v>
      </c>
      <c s="6" r="B4" t="n">
        <v>0</v>
      </c>
      <c s="6" r="C4" t="n">
        <v>0</v>
      </c>
    </row>
    <row r="5" spans="1:3">
      <c s="4" r="A5" t="s">
        <v>231</v>
      </c>
      <c s="6" r="B5" t="n">
        <v>12234092</v>
      </c>
      <c s="6" r="C5" t="n">
        <v>12234092</v>
      </c>
    </row>
    <row r="6" spans="1:3">
      <c s="4" r="A6" t="s">
        <v>232</v>
      </c>
      <c s="6" r="B6" t="n">
        <v>348387</v>
      </c>
      <c s="6" r="C6" t="n">
        <v>348387</v>
      </c>
    </row>
    <row r="7" spans="1:3">
      <c s="4" r="A7" t="s">
        <v>233</v>
      </c>
      <c s="6" r="B7" t="n">
        <v>-339497</v>
      </c>
      <c s="6" r="C7" t="n">
        <v>-337880</v>
      </c>
    </row>
    <row r="8" spans="1:3">
      <c s="4" r="A8" t="s">
        <v>234</v>
      </c>
      <c s="6" r="B8" t="n">
        <v>8890</v>
      </c>
      <c s="6" r="C8" t="n">
        <v>10507</v>
      </c>
    </row>
    <row r="9" spans="1:3">
      <c s="4" r="A9" t="s">
        <v>235</v>
      </c>
      <c s="6" r="B9" t="n">
        <v>41190</v>
      </c>
      <c s="6" r="C9" t="n">
        <v>41190</v>
      </c>
    </row>
    <row r="10" spans="1:3">
      <c s="4" r="A10" t="s">
        <v>236</v>
      </c>
      <c s="6" r="B10" t="n">
        <v>-41190</v>
      </c>
      <c s="6" r="C10" t="n">
        <v>-41190</v>
      </c>
    </row>
    <row r="11" spans="1:3">
      <c s="4" r="A11" t="s">
        <v>237</v>
      </c>
      <c s="6" r="B11" t="n">
        <v>0</v>
      </c>
      <c s="6" r="C11" t="n">
        <v>0</v>
      </c>
    </row>
    <row r="12" spans="1:3">
      <c s="4" r="A12" t="s">
        <v>238</v>
      </c>
      <c s="6" r="B12" t="n">
        <v>171445</v>
      </c>
      <c s="6" r="C12" t="n">
        <v>171445</v>
      </c>
    </row>
    <row r="13" spans="1:3">
      <c s="4" r="A13" t="s">
        <v>239</v>
      </c>
      <c s="6" r="B13" t="n">
        <v>-157445</v>
      </c>
      <c s="6" r="C13" t="n">
        <v>-157445</v>
      </c>
    </row>
    <row r="14" spans="1:3">
      <c s="4" r="A14" t="s">
        <v>240</v>
      </c>
      <c s="6" r="B14" t="n">
        <v>14000</v>
      </c>
      <c s="6" r="C14" t="n">
        <v>14000</v>
      </c>
    </row>
    <row r="15" spans="1:3">
      <c s="4" r="A15" t="s">
        <v>241</v>
      </c>
      <c s="6" r="B15" t="n">
        <v>350000</v>
      </c>
      <c s="6" r="C15" t="n">
        <v>0</v>
      </c>
    </row>
    <row r="16" spans="1:3">
      <c s="4" r="A16" t="s">
        <v>242</v>
      </c>
      <c s="6" r="B16" t="n">
        <v>0</v>
      </c>
      <c s="6" r="C16" t="n">
        <v>0</v>
      </c>
    </row>
    <row r="17" spans="1:3">
      <c s="4" r="A17" t="s">
        <v>243</v>
      </c>
      <c s="6" r="B17" t="n">
        <v>350000</v>
      </c>
      <c s="6" r="C17" t="n">
        <v>0</v>
      </c>
    </row>
    <row r="18" spans="1:3">
      <c s="4" r="A18" t="s">
        <v>244</v>
      </c>
      <c s="6" r="B18" t="n">
        <v>13145114</v>
      </c>
      <c s="6" r="C18" t="n">
        <v>12795114</v>
      </c>
    </row>
    <row r="19" spans="1:3">
      <c s="4" r="A19" t="s">
        <v>245</v>
      </c>
      <c s="6" r="B19" t="n">
        <v>-538132</v>
      </c>
      <c s="6" r="C19" t="n">
        <v>-536515</v>
      </c>
    </row>
    <row r="20" spans="1:3">
      <c s="4" r="A20" t="s">
        <v>246</v>
      </c>
      <c s="7" r="B20" t="n">
        <v>12606982</v>
      </c>
      <c s="7" r="C20" t="n">
        <v>122585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s="1" r="A1" t="s">
        <v>247</v>
      </c>
      <c s="2" r="B1" t="s">
        <v>176</v>
      </c>
    </row>
    <row r="2" spans="1:2">
      <c s="3" r="A2" t="s">
        <v>228</v>
      </c>
    </row>
    <row r="3" spans="1:2">
      <c s="4" r="A3" t="s">
        <v>248</v>
      </c>
      <c s="7" r="B3" t="n">
        <v>350000</v>
      </c>
    </row>
    <row r="4" spans="1:2">
      <c s="4" r="A4" t="s">
        <v>249</v>
      </c>
      <c s="4" r="B4" t="s">
        <v>250</v>
      </c>
    </row>
    <row r="5" spans="1:2">
      <c s="4" r="A5" t="s">
        <v>251</v>
      </c>
      <c s="4" r="B5" t="s">
        <v>196</v>
      </c>
    </row>
    <row r="6" spans="1:2">
      <c s="4" r="A6" t="s">
        <v>252</v>
      </c>
      <c s="7" r="B6" t="n">
        <v>4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s="1" r="A1" t="s">
        <v>253</v>
      </c>
      <c s="2" r="B1" t="s">
        <v>1</v>
      </c>
      <c s="2" r="C1" t="s">
        <v>211</v>
      </c>
    </row>
    <row r="2" spans="1:3">
      <c s="2" r="B2" t="s">
        <v>23</v>
      </c>
      <c s="2" r="C2" t="s">
        <v>24</v>
      </c>
    </row>
    <row r="3" spans="1:3">
      <c s="3" r="A3" t="s">
        <v>142</v>
      </c>
    </row>
    <row r="4" spans="1:3">
      <c s="4" r="A4" t="s">
        <v>254</v>
      </c>
      <c s="7" r="B4" t="n">
        <v>0</v>
      </c>
      <c s="7" r="C4" t="n">
        <v>1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55</v>
      </c>
      <c s="2" r="B1" t="s">
        <v>1</v>
      </c>
    </row>
    <row r="2" spans="1:3">
      <c s="2" r="B2" t="s">
        <v>23</v>
      </c>
      <c s="2" r="C2" t="s">
        <v>51</v>
      </c>
    </row>
    <row r="3" spans="1:3">
      <c s="3" r="A3" t="s">
        <v>145</v>
      </c>
    </row>
    <row r="4" spans="1:3">
      <c s="4" r="A4" t="s">
        <v>256</v>
      </c>
      <c s="6" r="B4" t="n">
        <v>5643500</v>
      </c>
      <c s="6" r="C4" t="n">
        <v>5698000</v>
      </c>
    </row>
    <row r="5" spans="1:3">
      <c s="4" r="A5" t="s">
        <v>257</v>
      </c>
      <c s="10" r="B5" t="n">
        <v>2.43</v>
      </c>
      <c s="10" r="C5" t="n">
        <v>2.31</v>
      </c>
    </row>
    <row r="6" spans="1:3">
      <c s="4" r="A6" t="s">
        <v>258</v>
      </c>
      <c s="6" r="B6" t="n">
        <v>-2273000</v>
      </c>
    </row>
    <row r="7" spans="1:3">
      <c s="4" r="A7" t="s">
        <v>259</v>
      </c>
      <c s="8" r="B7" t="n">
        <v>1.82</v>
      </c>
    </row>
    <row r="8" spans="1:3">
      <c s="4" r="A8" t="s">
        <v>260</v>
      </c>
      <c s="6" r="C8" t="n">
        <v>100000</v>
      </c>
    </row>
    <row r="9" spans="1:3">
      <c s="4" r="A9" t="s">
        <v>261</v>
      </c>
      <c s="8" r="C9" t="n">
        <v>3.89</v>
      </c>
    </row>
    <row r="10" spans="1:3">
      <c s="4" r="A10" t="s">
        <v>262</v>
      </c>
      <c s="6" r="B10" t="n">
        <v>3370500</v>
      </c>
      <c s="6" r="C10" t="n">
        <v>5798000</v>
      </c>
    </row>
    <row r="11" spans="1:3">
      <c s="4" r="A11" t="s">
        <v>257</v>
      </c>
      <c s="10" r="B11" t="n">
        <v>2.85</v>
      </c>
      <c s="10" r="C11" t="n">
        <v>2.34</v>
      </c>
    </row>
    <row r="12" spans="1:3">
      <c s="4" r="A12" t="s">
        <v>263</v>
      </c>
      <c s="6" r="B12" t="n">
        <v>3345500</v>
      </c>
      <c s="6" r="C12" t="n">
        <v>5619663</v>
      </c>
    </row>
    <row r="13" spans="1:3">
      <c s="4" r="A13" t="s">
        <v>264</v>
      </c>
      <c s="10" r="B13" t="n">
        <v>2.84</v>
      </c>
      <c s="10" r="C13" t="n">
        <v>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r="1" spans="1:2">
      <c s="1" r="A1" t="s">
        <v>265</v>
      </c>
      <c s="2" r="B1" t="s">
        <v>1</v>
      </c>
    </row>
    <row r="2" spans="1:2">
      <c s="2" r="B2" t="s">
        <v>266</v>
      </c>
    </row>
    <row r="3" spans="1:2">
      <c s="3" r="A3" t="s">
        <v>145</v>
      </c>
    </row>
    <row r="4" spans="1:2">
      <c s="4" r="A4" t="s">
        <v>267</v>
      </c>
      <c s="6" r="B4" t="n">
        <v>875000</v>
      </c>
    </row>
    <row r="5" spans="1:2">
      <c s="4" r="A5" t="s">
        <v>268</v>
      </c>
      <c s="8" r="B5" t="n">
        <v>1.92</v>
      </c>
    </row>
    <row r="6" spans="1:2">
      <c s="4" r="A6" t="s">
        <v>269</v>
      </c>
      <c s="7" r="B6" t="n">
        <v>2222500</v>
      </c>
    </row>
    <row r="7" spans="1:2">
      <c s="4" r="A7" t="s">
        <v>270</v>
      </c>
      <c s="4" r="B7" t="s">
        <v>271</v>
      </c>
    </row>
    <row r="8" spans="1:2">
      <c s="4" r="A8" t="s">
        <v>272</v>
      </c>
      <c s="6" r="B8" t="n">
        <v>875000</v>
      </c>
    </row>
    <row r="9" spans="1:2">
      <c s="4" r="A9" t="s">
        <v>273</v>
      </c>
      <c s="8" r="B9" t="n">
        <v>1.92</v>
      </c>
    </row>
    <row r="10" spans="1:2">
      <c s="4" r="A10" t="s">
        <v>274</v>
      </c>
      <c s="7" r="B10" t="n">
        <v>2222500</v>
      </c>
    </row>
    <row r="11" spans="1:2">
      <c s="4" r="A11" t="s">
        <v>275</v>
      </c>
      <c s="4" r="B11" t="s">
        <v>271</v>
      </c>
    </row>
    <row r="12" spans="1:2">
      <c s="4" r="A12" t="s">
        <v>276</v>
      </c>
      <c s="6" r="B12" t="n">
        <v>1620500</v>
      </c>
    </row>
    <row r="13" spans="1:2">
      <c s="4" r="A13" t="s">
        <v>277</v>
      </c>
      <c s="8" r="B13" t="n">
        <v>2.89</v>
      </c>
    </row>
    <row r="14" spans="1:2">
      <c s="4" r="A14" t="s">
        <v>278</v>
      </c>
      <c s="7" r="B14" t="n">
        <v>2544185</v>
      </c>
    </row>
    <row r="15" spans="1:2">
      <c s="4" r="A15" t="s">
        <v>279</v>
      </c>
      <c s="4" r="B15" t="s">
        <v>280</v>
      </c>
    </row>
    <row r="16" spans="1:2">
      <c s="4" r="A16" t="s">
        <v>281</v>
      </c>
      <c s="6" r="B16" t="n">
        <v>1620500</v>
      </c>
    </row>
    <row r="17" spans="1:2">
      <c s="4" r="A17" t="s">
        <v>282</v>
      </c>
      <c s="8" r="B17" t="n">
        <v>2.89</v>
      </c>
    </row>
    <row r="18" spans="1:2">
      <c s="4" r="A18" t="s">
        <v>283</v>
      </c>
      <c s="7" r="B18" t="n">
        <v>2544185</v>
      </c>
    </row>
    <row r="19" spans="1:2">
      <c s="4" r="A19" t="s">
        <v>284</v>
      </c>
      <c s="4" r="B19" t="s">
        <v>280</v>
      </c>
    </row>
    <row r="20" spans="1:2">
      <c s="4" r="A20" t="s">
        <v>285</v>
      </c>
      <c s="6" r="B20" t="n">
        <v>250000</v>
      </c>
    </row>
    <row r="21" spans="1:2">
      <c s="4" r="A21" t="s">
        <v>286</v>
      </c>
      <c s="7" r="B21" t="n">
        <v>3</v>
      </c>
    </row>
    <row r="22" spans="1:2">
      <c s="4" r="A22" t="s">
        <v>287</v>
      </c>
      <c s="7" r="B22" t="n">
        <v>365000</v>
      </c>
    </row>
    <row r="23" spans="1:2">
      <c s="4" r="A23" t="s">
        <v>288</v>
      </c>
      <c s="4" r="B23" t="s">
        <v>289</v>
      </c>
    </row>
    <row r="24" spans="1:2">
      <c s="4" r="A24" t="s">
        <v>290</v>
      </c>
      <c s="6" r="B24" t="n">
        <v>250000</v>
      </c>
    </row>
    <row r="25" spans="1:2">
      <c s="4" r="A25" t="s">
        <v>291</v>
      </c>
      <c s="7" r="B25" t="n">
        <v>3</v>
      </c>
    </row>
    <row r="26" spans="1:2">
      <c s="4" r="A26" t="s">
        <v>292</v>
      </c>
      <c s="7" r="B26" t="n">
        <v>365000</v>
      </c>
    </row>
    <row r="27" spans="1:2">
      <c s="4" r="A27" t="s">
        <v>293</v>
      </c>
      <c s="4" r="B27" t="s">
        <v>289</v>
      </c>
    </row>
    <row r="28" spans="1:2">
      <c s="4" r="A28" t="s">
        <v>294</v>
      </c>
      <c s="6" r="B28" t="n">
        <v>100000</v>
      </c>
    </row>
    <row r="29" spans="1:2">
      <c s="4" r="A29" t="s">
        <v>295</v>
      </c>
      <c s="8" r="B29" t="n">
        <v>3.89</v>
      </c>
    </row>
    <row r="30" spans="1:2">
      <c s="4" r="A30" t="s">
        <v>296</v>
      </c>
      <c s="7" r="B30" t="n">
        <v>57000</v>
      </c>
    </row>
    <row r="31" spans="1:2">
      <c s="4" r="A31" t="s">
        <v>297</v>
      </c>
      <c s="4" r="B31" t="s">
        <v>298</v>
      </c>
    </row>
    <row r="32" spans="1:2">
      <c s="4" r="A32" t="s">
        <v>299</v>
      </c>
      <c s="6" r="B32" t="n">
        <v>75000</v>
      </c>
    </row>
    <row r="33" spans="1:2">
      <c s="4" r="A33" t="s">
        <v>300</v>
      </c>
      <c s="8" r="B33" t="n">
        <v>3.89</v>
      </c>
    </row>
    <row r="34" spans="1:2">
      <c s="4" r="A34" t="s">
        <v>301</v>
      </c>
      <c s="7" r="B34" t="n">
        <v>42750</v>
      </c>
    </row>
    <row r="35" spans="1:2">
      <c s="4" r="A35" t="s">
        <v>302</v>
      </c>
      <c s="4" r="B35" t="s">
        <v>298</v>
      </c>
    </row>
    <row r="36" spans="1:2">
      <c s="4" r="A36" t="s">
        <v>303</v>
      </c>
      <c s="6" r="B36" t="n">
        <v>215000</v>
      </c>
    </row>
    <row r="37" spans="1:2">
      <c s="4" r="A37" t="s">
        <v>304</v>
      </c>
      <c s="8" r="B37" t="n">
        <v>3.91</v>
      </c>
    </row>
    <row r="38" spans="1:2">
      <c s="4" r="A38" t="s">
        <v>305</v>
      </c>
      <c s="7" r="B38" t="n">
        <v>118250</v>
      </c>
    </row>
    <row r="39" spans="1:2">
      <c s="4" r="A39" t="s">
        <v>306</v>
      </c>
      <c s="4" r="B39" t="s">
        <v>307</v>
      </c>
    </row>
    <row r="40" spans="1:2">
      <c s="4" r="A40" t="s">
        <v>308</v>
      </c>
      <c s="6" r="B40" t="n">
        <v>215000</v>
      </c>
    </row>
    <row r="41" spans="1:2">
      <c s="4" r="A41" t="s">
        <v>309</v>
      </c>
      <c s="8" r="B41" t="n">
        <v>3.91</v>
      </c>
    </row>
    <row r="42" spans="1:2">
      <c s="4" r="A42" t="s">
        <v>310</v>
      </c>
      <c s="7" r="B42" t="n">
        <v>118250</v>
      </c>
    </row>
    <row r="43" spans="1:2">
      <c s="4" r="A43" t="s">
        <v>311</v>
      </c>
      <c s="4" r="B43" t="s">
        <v>307</v>
      </c>
    </row>
    <row r="44" spans="1:2">
      <c s="4" r="A44" t="s">
        <v>312</v>
      </c>
      <c s="6" r="B44" t="n">
        <v>310000</v>
      </c>
    </row>
    <row r="45" spans="1:2">
      <c s="4" r="A45" t="s">
        <v>313</v>
      </c>
      <c s="8" r="B45" t="n">
        <v>4.02</v>
      </c>
    </row>
    <row r="46" spans="1:2">
      <c s="4" r="A46" t="s">
        <v>314</v>
      </c>
      <c s="7" r="B46" t="n">
        <v>136400</v>
      </c>
    </row>
    <row r="47" spans="1:2">
      <c s="4" r="A47" t="s">
        <v>315</v>
      </c>
      <c s="4" r="B47" t="s">
        <v>316</v>
      </c>
    </row>
    <row r="48" spans="1:2">
      <c s="4" r="A48" t="s">
        <v>317</v>
      </c>
      <c s="6" r="B48" t="n">
        <v>310000</v>
      </c>
    </row>
    <row r="49" spans="1:2">
      <c s="4" r="A49" t="s">
        <v>318</v>
      </c>
      <c s="8" r="B49" t="n">
        <v>4.02</v>
      </c>
    </row>
    <row r="50" spans="1:2">
      <c s="4" r="A50" t="s">
        <v>319</v>
      </c>
      <c s="7" r="B50" t="n">
        <v>136400</v>
      </c>
    </row>
    <row r="51" spans="1:2">
      <c s="4" r="A51" t="s">
        <v>320</v>
      </c>
      <c s="4" r="B51" t="s">
        <v>316</v>
      </c>
    </row>
    <row r="52" spans="1:2">
      <c s="4" r="A52" t="s">
        <v>321</v>
      </c>
      <c s="6" r="B52" t="n">
        <v>3370500</v>
      </c>
    </row>
    <row r="53" spans="1:2">
      <c s="4" r="A53" t="s">
        <v>322</v>
      </c>
      <c s="8" r="B53" t="n">
        <v>2.85</v>
      </c>
    </row>
    <row r="54" spans="1:2">
      <c s="4" r="A54" t="s">
        <v>323</v>
      </c>
      <c s="7" r="B54" t="n">
        <v>5443335</v>
      </c>
    </row>
    <row r="55" spans="1:2">
      <c s="4" r="A55" t="s">
        <v>324</v>
      </c>
      <c s="4" r="B55" t="s">
        <v>325</v>
      </c>
    </row>
    <row r="56" spans="1:2">
      <c s="4" r="A56" t="s">
        <v>326</v>
      </c>
      <c s="6" r="B56" t="n">
        <v>3345500</v>
      </c>
    </row>
    <row r="57" spans="1:2">
      <c s="4" r="A57" t="s">
        <v>327</v>
      </c>
      <c s="8" r="B57" t="n">
        <v>2.84</v>
      </c>
    </row>
    <row r="58" spans="1:2">
      <c s="4" r="A58" t="s">
        <v>328</v>
      </c>
      <c s="7" r="B58" t="n">
        <v>5429085</v>
      </c>
    </row>
    <row r="59" spans="1:2">
      <c s="4" r="A59" t="s">
        <v>329</v>
      </c>
      <c s="4" r="B59"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5"/>
  </cols>
  <sheetData>
    <row r="1" spans="1:2">
      <c s="1" r="A1" t="s">
        <v>331</v>
      </c>
      <c s="2" r="B1" t="s">
        <v>1</v>
      </c>
    </row>
    <row r="2" spans="1:2">
      <c s="2" r="B2" t="s">
        <v>51</v>
      </c>
    </row>
    <row r="3" spans="1:2">
      <c s="3" r="A3" t="s">
        <v>332</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7"/>
    <col customWidth="1" max="3" min="3" width="37"/>
  </cols>
  <sheetData>
    <row r="1" spans="1:3">
      <c s="1" r="A1" t="s">
        <v>341</v>
      </c>
      <c s="2" r="B1" t="s">
        <v>1</v>
      </c>
    </row>
    <row r="2" spans="1:3">
      <c s="2" r="B2" t="s">
        <v>342</v>
      </c>
      <c s="2" r="C2" t="s">
        <v>343</v>
      </c>
    </row>
    <row r="3" spans="1:3">
      <c s="3" r="A3" t="s">
        <v>344</v>
      </c>
    </row>
    <row r="4" spans="1:3">
      <c s="4" r="A4" t="s">
        <v>345</v>
      </c>
      <c s="6" r="B4" t="n">
        <v>7550000</v>
      </c>
    </row>
    <row r="5" spans="1:3">
      <c s="4" r="A5" t="s">
        <v>346</v>
      </c>
      <c s="6" r="B5" t="n">
        <v>1519500</v>
      </c>
    </row>
    <row r="6" spans="1:3">
      <c s="4" r="A6" t="s">
        <v>347</v>
      </c>
      <c s="4" r="B6" t="s">
        <v>348</v>
      </c>
    </row>
    <row r="7" spans="1:3">
      <c s="4" r="A7" t="s">
        <v>349</v>
      </c>
      <c s="6" r="B7" t="n">
        <v>0</v>
      </c>
      <c s="6" r="C7" t="n">
        <v>100000</v>
      </c>
    </row>
    <row r="8" spans="1:3">
      <c s="4" r="A8" t="s">
        <v>350</v>
      </c>
      <c s="7" r="B8" t="n">
        <v>4100000</v>
      </c>
    </row>
    <row r="9" spans="1:3">
      <c s="4" r="A9" t="s">
        <v>351</v>
      </c>
      <c s="7" r="B9" t="n">
        <v>8180</v>
      </c>
      <c s="7" r="C9" t="n">
        <v>59321</v>
      </c>
    </row>
    <row r="10" spans="1:3">
      <c s="4" r="A10" t="s">
        <v>352</v>
      </c>
      <c s="8" r="C10" t="n">
        <v>0.87</v>
      </c>
    </row>
    <row r="11" spans="1:3">
      <c s="4" r="A11" t="s">
        <v>353</v>
      </c>
      <c s="6" r="B11" t="n">
        <v>1457500</v>
      </c>
    </row>
    <row r="12" spans="1:3">
      <c s="4" r="A12" t="s">
        <v>354</v>
      </c>
      <c s="6" r="B12" t="n">
        <v>315000</v>
      </c>
    </row>
    <row r="13" spans="1:3">
      <c s="4" r="A13" t="s">
        <v>355</v>
      </c>
      <c s="7" r="B13" t="n">
        <v>7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356</v>
      </c>
      <c s="2" r="B1" t="s">
        <v>1</v>
      </c>
    </row>
    <row r="2" spans="1:4">
      <c s="2" r="B2" t="s">
        <v>24</v>
      </c>
      <c s="2" r="C2" t="s">
        <v>357</v>
      </c>
      <c s="2" r="D2" t="s">
        <v>23</v>
      </c>
    </row>
    <row r="3" spans="1:4">
      <c s="3" r="A3" t="s">
        <v>148</v>
      </c>
    </row>
    <row r="4" spans="1:4">
      <c s="4" r="A4" t="s">
        <v>358</v>
      </c>
      <c s="4" r="C4" t="s">
        <v>359</v>
      </c>
    </row>
    <row r="5" spans="1:4">
      <c s="4" r="A5" t="s">
        <v>360</v>
      </c>
      <c s="4" r="B5" t="s">
        <v>361</v>
      </c>
    </row>
    <row r="6" spans="1:4">
      <c s="4" r="A6" t="s">
        <v>362</v>
      </c>
      <c s="4" r="D6" t="s">
        <v>205</v>
      </c>
    </row>
    <row r="7" spans="1:4">
      <c s="4" r="A7" t="s">
        <v>363</v>
      </c>
      <c s="4" r="D7" t="s">
        <v>364</v>
      </c>
    </row>
    <row r="8" spans="1:4">
      <c s="4" r="A8" t="s">
        <v>365</v>
      </c>
      <c s="6" r="D8" t="n">
        <v>333333300</v>
      </c>
    </row>
    <row r="9" spans="1:4">
      <c s="4" r="A9" t="s">
        <v>366</v>
      </c>
      <c s="7" r="D9" t="n">
        <v>3</v>
      </c>
    </row>
    <row r="10" spans="1:4">
      <c s="4" r="A10" t="s">
        <v>367</v>
      </c>
      <c s="7" r="D10" t="n">
        <v>1</v>
      </c>
    </row>
    <row r="11" spans="1:4">
      <c s="4" r="A11" t="s">
        <v>368</v>
      </c>
      <c s="4" r="D11" t="s">
        <v>369</v>
      </c>
    </row>
    <row r="12" spans="1:4">
      <c s="4" r="A12" t="s">
        <v>370</v>
      </c>
      <c s="8" r="D12" t="n">
        <v>7.54</v>
      </c>
    </row>
    <row r="13" spans="1:4">
      <c s="4" r="A13" t="s">
        <v>371</v>
      </c>
      <c s="7" r="D13" t="n">
        <v>39</v>
      </c>
    </row>
    <row r="14" spans="1:4">
      <c s="4" r="A14" t="s">
        <v>372</v>
      </c>
      <c s="6" r="D14" t="n">
        <v>1</v>
      </c>
    </row>
    <row r="15" spans="1:4">
      <c s="4" r="A15" t="s">
        <v>373</v>
      </c>
      <c s="9" r="D15" t="n">
        <v>2.1</v>
      </c>
    </row>
    <row r="16" spans="1:4">
      <c s="4" r="A16" t="s">
        <v>374</v>
      </c>
      <c s="4" r="D16" t="s">
        <v>375</v>
      </c>
    </row>
    <row r="17" spans="1:4">
      <c s="4" r="A17" t="s">
        <v>376</v>
      </c>
      <c s="9" r="D17" t="n">
        <v>18.2</v>
      </c>
    </row>
    <row r="18" spans="1:4">
      <c s="4" r="A18" t="s">
        <v>377</v>
      </c>
      <c s="9" r="B18" t="n">
        <v>0.5</v>
      </c>
    </row>
    <row r="19" spans="1:4">
      <c s="4" r="A19" t="s">
        <v>378</v>
      </c>
      <c s="11" r="D19" t="n">
        <v>58.1</v>
      </c>
    </row>
    <row r="20" spans="1:4">
      <c s="4" r="A20" t="s">
        <v>379</v>
      </c>
      <c s="9" r="D20"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80</v>
      </c>
      <c s="2" r="B1" t="s">
        <v>381</v>
      </c>
    </row>
    <row r="2" spans="1:2">
      <c s="2" r="B2" t="s">
        <v>382</v>
      </c>
    </row>
    <row r="3" spans="1:2">
      <c s="3" r="A3" t="s">
        <v>383</v>
      </c>
    </row>
    <row r="4" spans="1:2">
      <c s="4" r="A4" t="s">
        <v>384</v>
      </c>
      <c s="4" r="B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0</v>
      </c>
      <c s="2" r="B1" t="s">
        <v>1</v>
      </c>
    </row>
    <row r="2" spans="1:3">
      <c s="2" r="B2" t="s">
        <v>23</v>
      </c>
      <c s="2" r="C2" t="s">
        <v>51</v>
      </c>
    </row>
    <row r="3" spans="1:3">
      <c s="3" r="A3" t="s">
        <v>52</v>
      </c>
    </row>
    <row r="4" spans="1:3">
      <c s="4" r="A4" t="s">
        <v>53</v>
      </c>
      <c s="7" r="B4" t="n">
        <v>48300</v>
      </c>
      <c s="7" r="C4" t="n">
        <v>0</v>
      </c>
    </row>
    <row r="5" spans="1:3">
      <c s="4" r="A5" t="s">
        <v>54</v>
      </c>
      <c s="6" r="B5" t="n">
        <v>2112</v>
      </c>
      <c s="6" r="C5" t="n">
        <v>2</v>
      </c>
    </row>
    <row r="6" spans="1:3">
      <c s="4" r="A6" t="s">
        <v>55</v>
      </c>
      <c s="6" r="B6" t="n">
        <v>-5491</v>
      </c>
      <c s="6" r="C6" t="n">
        <v>16600</v>
      </c>
    </row>
    <row r="7" spans="1:3">
      <c s="4" r="A7" t="s">
        <v>56</v>
      </c>
      <c s="6" r="B7" t="n">
        <v>44921</v>
      </c>
      <c s="6" r="C7" t="n">
        <v>16602</v>
      </c>
    </row>
    <row r="8" spans="1:3">
      <c s="3" r="A8" t="s">
        <v>57</v>
      </c>
    </row>
    <row r="9" spans="1:3">
      <c s="4" r="A9" t="s">
        <v>58</v>
      </c>
      <c s="6" r="B9" t="n">
        <v>733684</v>
      </c>
      <c s="6" r="C9" t="n">
        <v>736192</v>
      </c>
    </row>
    <row r="10" spans="1:3">
      <c s="4" r="A10" t="s">
        <v>59</v>
      </c>
      <c s="6" r="B10" t="n">
        <v>61552</v>
      </c>
      <c s="6" r="C10" t="n">
        <v>58172</v>
      </c>
    </row>
    <row r="11" spans="1:3">
      <c s="4" r="A11" t="s">
        <v>60</v>
      </c>
      <c s="6" r="B11" t="n">
        <v>193268</v>
      </c>
      <c s="6" r="C11" t="n">
        <v>91739</v>
      </c>
    </row>
    <row r="12" spans="1:3">
      <c s="4" r="A12" t="s">
        <v>61</v>
      </c>
      <c s="6" r="B12" t="n">
        <v>14025</v>
      </c>
      <c s="6" r="C12" t="n">
        <v>28615</v>
      </c>
    </row>
    <row r="13" spans="1:3">
      <c s="4" r="A13" t="s">
        <v>62</v>
      </c>
      <c s="6" r="B13" t="n">
        <v>1344835</v>
      </c>
      <c s="6" r="C13" t="n">
        <v>435609</v>
      </c>
    </row>
    <row r="14" spans="1:3">
      <c s="4" r="A14" t="s">
        <v>63</v>
      </c>
      <c s="6" r="B14" t="n">
        <v>209467</v>
      </c>
      <c s="6" r="C14" t="n">
        <v>198239</v>
      </c>
    </row>
    <row r="15" spans="1:3">
      <c s="4" r="A15" t="s">
        <v>64</v>
      </c>
      <c s="6" r="B15" t="n">
        <v>2410384</v>
      </c>
      <c s="6" r="C15" t="n">
        <v>2180367</v>
      </c>
    </row>
    <row r="16" spans="1:3">
      <c s="4" r="A16" t="s">
        <v>65</v>
      </c>
      <c s="6" r="B16" t="n">
        <v>4967215</v>
      </c>
      <c s="6" r="C16" t="n">
        <v>3728933</v>
      </c>
    </row>
    <row r="17" spans="1:3">
      <c s="4" r="A17" t="s">
        <v>66</v>
      </c>
      <c s="7" r="B17" t="n">
        <v>-4922294</v>
      </c>
      <c s="7" r="C17" t="n">
        <v>-3712331</v>
      </c>
    </row>
    <row r="18" spans="1:3">
      <c s="4" r="A18" t="s">
        <v>67</v>
      </c>
      <c s="8" r="B18" t="n">
        <v>-0.06</v>
      </c>
      <c s="8" r="C18" t="n">
        <v>-0.05</v>
      </c>
    </row>
    <row r="19" spans="1:3">
      <c s="4" r="A19" t="s">
        <v>68</v>
      </c>
      <c s="6" r="B19" t="n">
        <v>78670191</v>
      </c>
      <c s="6" r="C19" t="n">
        <v>76077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3</v>
      </c>
      <c s="2" r="C2" t="s">
        <v>51</v>
      </c>
    </row>
    <row r="3" spans="1:3">
      <c s="3" r="A3" t="s">
        <v>70</v>
      </c>
    </row>
    <row r="4" spans="1:3">
      <c s="4" r="A4" t="s">
        <v>66</v>
      </c>
      <c s="7" r="B4" t="n">
        <v>-4922294</v>
      </c>
      <c s="7" r="C4" t="n">
        <v>-3712331</v>
      </c>
    </row>
    <row r="5" spans="1:3">
      <c s="3" r="A5" t="s">
        <v>71</v>
      </c>
    </row>
    <row r="6" spans="1:3">
      <c s="4" r="A6" t="s">
        <v>72</v>
      </c>
      <c s="6" r="B6" t="n">
        <v>132781</v>
      </c>
      <c s="6" r="C6" t="n">
        <v>27943</v>
      </c>
    </row>
    <row r="7" spans="1:3">
      <c s="4" r="A7" t="s">
        <v>73</v>
      </c>
      <c s="6" r="B7" t="n">
        <v>132781</v>
      </c>
      <c s="6" r="C7" t="n">
        <v>27943</v>
      </c>
    </row>
    <row r="8" spans="1:3">
      <c s="4" r="A8" t="s">
        <v>74</v>
      </c>
      <c s="7" r="B8" t="n">
        <v>-4789513</v>
      </c>
      <c s="7" r="C8" t="n">
        <v>-3684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9"/>
    <col customWidth="1" max="2" min="2" width="13"/>
    <col customWidth="1" max="3" min="3" width="21"/>
    <col customWidth="1" max="4" min="4" width="20"/>
    <col customWidth="1" max="5" min="5" width="38"/>
    <col customWidth="1" max="6" min="6" width="20"/>
    <col customWidth="1" max="7" min="7" width="11"/>
    <col customWidth="1" max="8" min="8" width="14"/>
    <col customWidth="1" max="9" min="9" width="20"/>
    <col customWidth="1" max="10" min="10" width="39"/>
  </cols>
  <sheetData>
    <row r="1" spans="1:10">
      <c s="1" r="A1" t="s">
        <v>75</v>
      </c>
      <c s="2" r="B1" t="s">
        <v>76</v>
      </c>
      <c s="2" r="C1" t="s">
        <v>77</v>
      </c>
      <c s="2" r="D1" t="s">
        <v>78</v>
      </c>
      <c s="2" r="E1" t="s">
        <v>79</v>
      </c>
      <c s="2" r="F1" t="s">
        <v>80</v>
      </c>
      <c s="2" r="G1" t="s">
        <v>81</v>
      </c>
      <c s="2" r="H1" t="s">
        <v>82</v>
      </c>
      <c s="2" r="I1" t="s">
        <v>83</v>
      </c>
      <c s="2" r="J1" t="s">
        <v>84</v>
      </c>
    </row>
    <row r="2" spans="1:10">
      <c s="4" r="A2" t="s">
        <v>85</v>
      </c>
      <c s="7" r="E2" t="n">
        <v>289326172</v>
      </c>
      <c s="7" r="F2" t="n">
        <v>11682644</v>
      </c>
      <c s="7" r="G2" t="n">
        <v>543915</v>
      </c>
      <c s="7" r="H2" t="n">
        <v>20669308</v>
      </c>
      <c s="7" r="I2" t="n">
        <v>-343215476</v>
      </c>
      <c s="7" r="J2" t="n">
        <v>17004</v>
      </c>
    </row>
    <row r="3" spans="1:10">
      <c s="4" r="A3" t="s">
        <v>86</v>
      </c>
      <c s="6" r="C3" t="n">
        <v>76077547</v>
      </c>
      <c s="6" r="D3" t="n">
        <v>100</v>
      </c>
    </row>
    <row r="4" spans="1:10">
      <c s="4" r="A4" t="s">
        <v>87</v>
      </c>
      <c s="6" r="I4" t="n">
        <v>-18135897</v>
      </c>
    </row>
    <row r="5" spans="1:10">
      <c s="4" r="A5" t="s">
        <v>73</v>
      </c>
      <c s="6" r="J5" t="n">
        <v>52074</v>
      </c>
    </row>
    <row r="6" spans="1:10">
      <c s="4" r="A6" t="s">
        <v>88</v>
      </c>
      <c s="6" r="H6" t="n">
        <v>315273</v>
      </c>
    </row>
    <row r="7" spans="1:10">
      <c s="4" r="A7" t="s">
        <v>89</v>
      </c>
      <c s="6" r="E7" t="n">
        <v>461256</v>
      </c>
      <c s="6" r="H7" t="n">
        <v>-461256</v>
      </c>
    </row>
    <row r="8" spans="1:10">
      <c s="4" r="A8" t="s">
        <v>90</v>
      </c>
      <c s="6" r="C8" t="n">
        <v>100</v>
      </c>
      <c s="6" r="D8" t="n">
        <v>-100</v>
      </c>
    </row>
    <row r="9" spans="1:10">
      <c s="4" r="A9" t="s">
        <v>91</v>
      </c>
      <c s="6" r="F9" t="n">
        <v>543915</v>
      </c>
      <c s="7" r="G9" t="n">
        <v>-543915</v>
      </c>
    </row>
    <row r="10" spans="1:10">
      <c s="4" r="A10" t="s">
        <v>92</v>
      </c>
      <c s="6" r="F10" t="n">
        <v>18209066</v>
      </c>
    </row>
    <row r="11" spans="1:10">
      <c s="3" r="A11" t="s">
        <v>93</v>
      </c>
    </row>
    <row r="12" spans="1:10">
      <c s="4" r="A12" t="s">
        <v>94</v>
      </c>
      <c s="6" r="E12" t="n">
        <v>679990</v>
      </c>
    </row>
    <row r="13" spans="1:10">
      <c s="4" r="A13" t="s">
        <v>95</v>
      </c>
      <c s="6" r="C13" t="n">
        <v>369500</v>
      </c>
    </row>
    <row r="14" spans="1:10">
      <c s="4" r="A14" t="s">
        <v>96</v>
      </c>
      <c s="7" r="B14" t="n">
        <v>-19855927</v>
      </c>
      <c s="6" r="E14" t="n">
        <v>290467418</v>
      </c>
      <c s="6" r="F14" t="n">
        <v>30435625</v>
      </c>
      <c s="6" r="H14" t="n">
        <v>20523325</v>
      </c>
      <c s="6" r="I14" t="n">
        <v>-361351373</v>
      </c>
      <c s="6" r="J14" t="n">
        <v>69078</v>
      </c>
    </row>
    <row r="15" spans="1:10">
      <c s="4" r="A15" t="s">
        <v>97</v>
      </c>
      <c s="6" r="C15" t="n">
        <v>76447147</v>
      </c>
      <c s="6" r="D15" t="n">
        <v>0</v>
      </c>
    </row>
    <row r="16" spans="1:10">
      <c s="3" r="A16" t="s">
        <v>93</v>
      </c>
    </row>
    <row r="17" spans="1:10">
      <c s="4" r="A17" t="s">
        <v>94</v>
      </c>
      <c s="6" r="E17" t="n">
        <v>4136860</v>
      </c>
    </row>
    <row r="18" spans="1:10">
      <c s="4" r="A18" t="s">
        <v>95</v>
      </c>
      <c s="6" r="C18" t="n">
        <v>2273000</v>
      </c>
    </row>
    <row r="19" spans="1:10">
      <c s="4" r="A19" t="s">
        <v>98</v>
      </c>
      <c s="6" r="E19" t="n">
        <v>297772378</v>
      </c>
      <c s="7" r="F19" t="n">
        <v>30435625</v>
      </c>
      <c s="6" r="H19" t="n">
        <v>17363405</v>
      </c>
      <c s="6" r="I19" t="n">
        <v>-366273667</v>
      </c>
      <c s="6" r="J19" t="n">
        <v>201859</v>
      </c>
    </row>
    <row r="20" spans="1:10">
      <c s="4" r="A20" t="s">
        <v>99</v>
      </c>
      <c s="6" r="C20" t="n">
        <v>78720147</v>
      </c>
      <c s="6" r="D20" t="n">
        <v>0</v>
      </c>
    </row>
    <row r="21" spans="1:10">
      <c s="4" r="A21" t="s">
        <v>98</v>
      </c>
      <c s="7" r="B21" t="n">
        <v>-20500400</v>
      </c>
    </row>
    <row r="22" spans="1:10">
      <c s="3" r="A22" t="s">
        <v>93</v>
      </c>
    </row>
    <row r="23" spans="1:10">
      <c s="4" r="A23" t="s">
        <v>87</v>
      </c>
      <c s="7" r="I23" t="n">
        <v>-4922294</v>
      </c>
    </row>
    <row r="24" spans="1:10">
      <c s="4" r="A24" t="s">
        <v>73</v>
      </c>
      <c s="7" r="J24" t="n">
        <v>132781</v>
      </c>
    </row>
    <row r="25" spans="1:10">
      <c s="4" r="A25" t="s">
        <v>88</v>
      </c>
      <c s="6" r="H25" t="n">
        <v>8180</v>
      </c>
    </row>
    <row r="26" spans="1:10">
      <c s="4" r="A26" t="s">
        <v>89</v>
      </c>
      <c s="7" r="E26" t="n">
        <v>3168100</v>
      </c>
      <c s="7" r="H26" t="n">
        <v>-3168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0</v>
      </c>
      <c s="2" r="B1" t="s">
        <v>1</v>
      </c>
    </row>
    <row r="2" spans="1:3">
      <c s="2" r="B2" t="s">
        <v>23</v>
      </c>
      <c s="2" r="C2" t="s">
        <v>51</v>
      </c>
    </row>
    <row r="3" spans="1:3">
      <c s="3" r="A3" t="s">
        <v>101</v>
      </c>
    </row>
    <row r="4" spans="1:3">
      <c s="4" r="A4" t="s">
        <v>66</v>
      </c>
      <c s="7" r="B4" t="n">
        <v>-4922294</v>
      </c>
      <c s="7" r="C4" t="n">
        <v>-3712331</v>
      </c>
    </row>
    <row r="5" spans="1:3">
      <c s="3" r="A5" t="s">
        <v>102</v>
      </c>
    </row>
    <row r="6" spans="1:3">
      <c s="4" r="A6" t="s">
        <v>88</v>
      </c>
      <c s="6" r="B6" t="n">
        <v>8180</v>
      </c>
      <c s="6" r="C6" t="n">
        <v>59321</v>
      </c>
    </row>
    <row r="7" spans="1:3">
      <c s="4" r="A7" t="s">
        <v>103</v>
      </c>
      <c s="6" r="B7" t="n">
        <v>1617</v>
      </c>
      <c s="6" r="C7" t="n">
        <v>1962</v>
      </c>
    </row>
    <row r="8" spans="1:3">
      <c s="4" r="A8" t="s">
        <v>53</v>
      </c>
      <c s="6" r="B8" t="n">
        <v>-48300</v>
      </c>
      <c s="6" r="C8" t="n">
        <v>0</v>
      </c>
    </row>
    <row r="9" spans="1:3">
      <c s="4" r="A9" t="s">
        <v>104</v>
      </c>
      <c s="6" r="B9" t="n">
        <v>2396057</v>
      </c>
      <c s="6" r="C9" t="n">
        <v>2166039</v>
      </c>
    </row>
    <row r="10" spans="1:3">
      <c s="3" r="A10" t="s">
        <v>105</v>
      </c>
    </row>
    <row r="11" spans="1:3">
      <c s="4" r="A11" t="s">
        <v>106</v>
      </c>
      <c s="6" r="B11" t="n">
        <v>142997</v>
      </c>
      <c s="6" r="C11" t="n">
        <v>-68331</v>
      </c>
    </row>
    <row r="12" spans="1:3">
      <c s="4" r="A12" t="s">
        <v>107</v>
      </c>
      <c s="6" r="B12" t="n">
        <v>-148251</v>
      </c>
      <c s="6" r="C12" t="n">
        <v>-5623</v>
      </c>
    </row>
    <row r="13" spans="1:3">
      <c s="4" r="A13" t="s">
        <v>108</v>
      </c>
      <c s="6" r="B13" t="n">
        <v>-2569994</v>
      </c>
      <c s="6" r="C13" t="n">
        <v>-1558963</v>
      </c>
    </row>
    <row r="14" spans="1:3">
      <c s="3" r="A14" t="s">
        <v>109</v>
      </c>
    </row>
    <row r="15" spans="1:3">
      <c s="4" r="A15" t="s">
        <v>110</v>
      </c>
      <c s="6" r="B15" t="n">
        <v>-350000</v>
      </c>
      <c s="6" r="C15" t="n">
        <v>0</v>
      </c>
    </row>
    <row r="16" spans="1:3">
      <c s="4" r="A16" t="s">
        <v>111</v>
      </c>
      <c s="6" r="B16" t="n">
        <v>48300</v>
      </c>
      <c s="6" r="C16" t="n">
        <v>0</v>
      </c>
    </row>
    <row r="17" spans="1:3">
      <c s="4" r="A17" t="s">
        <v>112</v>
      </c>
      <c s="6" r="B17" t="n">
        <v>-301700</v>
      </c>
      <c s="6" r="C17" t="n">
        <v>0</v>
      </c>
    </row>
    <row r="18" spans="1:3">
      <c s="3" r="A18" t="s">
        <v>113</v>
      </c>
    </row>
    <row r="19" spans="1:3">
      <c s="4" r="A19" t="s">
        <v>114</v>
      </c>
      <c s="6" r="B19" t="n">
        <v>4136860</v>
      </c>
      <c s="6" r="C19" t="n">
        <v>0</v>
      </c>
    </row>
    <row r="20" spans="1:3">
      <c s="4" r="A20" t="s">
        <v>115</v>
      </c>
      <c s="6" r="B20" t="n">
        <v>4136860</v>
      </c>
      <c s="6" r="C20" t="n">
        <v>0</v>
      </c>
    </row>
    <row r="21" spans="1:3">
      <c s="3" r="A21" t="s">
        <v>116</v>
      </c>
    </row>
    <row r="22" spans="1:3">
      <c s="4" r="A22" t="s">
        <v>117</v>
      </c>
      <c s="6" r="B22" t="n">
        <v>1265166</v>
      </c>
      <c s="6" r="C22" t="n">
        <v>-1558963</v>
      </c>
    </row>
    <row r="23" spans="1:3">
      <c s="4" r="A23" t="s">
        <v>118</v>
      </c>
      <c s="6" r="B23" t="n">
        <v>9350892</v>
      </c>
      <c s="6" r="C23" t="n">
        <v>6439147</v>
      </c>
    </row>
    <row r="24" spans="1:3">
      <c s="4" r="A24" t="s">
        <v>119</v>
      </c>
      <c s="7" r="B24" t="n">
        <v>10616058</v>
      </c>
      <c s="7" r="C24" t="n">
        <v>4880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0</v>
      </c>
      <c s="2" r="B1" t="s">
        <v>1</v>
      </c>
    </row>
    <row r="2" spans="1:2">
      <c s="2" r="B2" t="s">
        <v>23</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3</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The Company and Significant Acc</vt:lpstr>
      <vt:lpstr>New Accounting Policies_</vt:lpstr>
      <vt:lpstr>Arbitral Award Enforcement_</vt:lpstr>
      <vt:lpstr>Cash and Cash Equivalents_</vt:lpstr>
      <vt:lpstr>Marketable Securities_</vt:lpstr>
      <vt:lpstr>Fair Value Measurements_</vt:lpstr>
      <vt:lpstr>Property, Plant and Equipment_</vt:lpstr>
      <vt:lpstr>KSOP Plan_</vt:lpstr>
      <vt:lpstr>Stock Based Compensation Plans_</vt:lpstr>
      <vt:lpstr>Convertible Notes and Interest </vt:lpstr>
      <vt:lpstr>Subsequent Events_</vt:lpstr>
      <vt:lpstr>Significant Accounting Policies</vt:lpstr>
      <vt:lpstr>Cash and Cash Equivalents_ (Tab</vt:lpstr>
      <vt:lpstr>Marketable Securities_ (Tables)</vt:lpstr>
      <vt:lpstr>Fair Value Measurements_ (Table</vt:lpstr>
      <vt:lpstr>Property, Plant and Equipment_ </vt:lpstr>
      <vt:lpstr>Stock Based Compensation Plan24</vt:lpstr>
      <vt:lpstr>The Company and Significant A25</vt:lpstr>
      <vt:lpstr>Arbitral Award Enforcement_ (De</vt:lpstr>
      <vt:lpstr>Cash and Cash Equivalents_ (Det</vt:lpstr>
      <vt:lpstr>Marketable Securities_ (Details</vt:lpstr>
      <vt:lpstr>Marketable Securities_ (Detai29</vt:lpstr>
      <vt:lpstr>Fair Value Measurements_ (Detai</vt:lpstr>
      <vt:lpstr>Property, Plant and Equipment31</vt:lpstr>
      <vt:lpstr>Property, Plant and Equipment32</vt:lpstr>
      <vt:lpstr>KSOP Plan_ (Details Text)</vt:lpstr>
      <vt:lpstr>Stock Based Compensation Plan34</vt:lpstr>
      <vt:lpstr>Stock Based Compensation Plan35</vt:lpstr>
      <vt:lpstr>Stock Based Compensation Plan36</vt:lpstr>
      <vt:lpstr>Stock Based Compensation Plan37</vt:lpstr>
      <vt:lpstr>Convertible Notes and Interes38</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3:58:02Z</dcterms:created>
  <dcterms:modified xmlns:dcterms="http://purl.org/dc/terms/" xmlns:xsi="http://www.w3.org/2001/XMLSchema-instance" xsi:type="dcterms:W3CDTF">2016-05-11T13:58:02Z</dcterms:modified>
  <dc:title xmlns:dc="http://purl.org/dc/elements/1.1/">Untitled</dc:title>
  <dc:description xmlns:dc="http://purl.org/dc/elements/1.1/"/>
  <dc:subject xmlns:dc="http://purl.org/dc/elements/1.1/"/>
  <cp:keywords/>
  <cp:category/>
</cp:coreProperties>
</file>